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Statements of Stockholders Defi" sheetId="5" state="visible" r:id="rId5"/>
    <sheet xmlns:r="http://schemas.openxmlformats.org/officeDocument/2006/relationships" name="Consolidated Statement of Cashf"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Notes Payable and Convertible N" sheetId="9" state="visible" r:id="rId9"/>
    <sheet xmlns:r="http://schemas.openxmlformats.org/officeDocument/2006/relationships" name="Stockholders_ Deficit" sheetId="10" state="visible" r:id="rId10"/>
    <sheet xmlns:r="http://schemas.openxmlformats.org/officeDocument/2006/relationships" name="Subsequent Event" sheetId="11" state="visible" r:id="rId11"/>
    <sheet xmlns:r="http://schemas.openxmlformats.org/officeDocument/2006/relationships" name="Summary of Significant Accoun_2" sheetId="12" state="visible" r:id="rId12"/>
    <sheet xmlns:r="http://schemas.openxmlformats.org/officeDocument/2006/relationships" name="Summary of Significant Accoun_3" sheetId="13" state="visible" r:id="rId13"/>
    <sheet xmlns:r="http://schemas.openxmlformats.org/officeDocument/2006/relationships" name="Notes Payable and Convertible_2" sheetId="14" state="visible" r:id="rId14"/>
    <sheet xmlns:r="http://schemas.openxmlformats.org/officeDocument/2006/relationships" name="Summary of Significant Accoun_4" sheetId="15" state="visible" r:id="rId15"/>
    <sheet xmlns:r="http://schemas.openxmlformats.org/officeDocument/2006/relationships" name="Summary of Significant Accoun_5" sheetId="16" state="visible" r:id="rId16"/>
    <sheet xmlns:r="http://schemas.openxmlformats.org/officeDocument/2006/relationships" name="Notes Payable and Convertible_3" sheetId="17" state="visible" r:id="rId17"/>
    <sheet xmlns:r="http://schemas.openxmlformats.org/officeDocument/2006/relationships" name="Notes Payable and Convertible_4" sheetId="18" state="visible" r:id="rId18"/>
    <sheet xmlns:r="http://schemas.openxmlformats.org/officeDocument/2006/relationships" name="Notes Payable and Convertible_5" sheetId="19" state="visible" r:id="rId19"/>
    <sheet xmlns:r="http://schemas.openxmlformats.org/officeDocument/2006/relationships" name="Notes Payable and Convertible_6" sheetId="20" state="visible" r:id="rId20"/>
    <sheet xmlns:r="http://schemas.openxmlformats.org/officeDocument/2006/relationships" name="Notes Payable and Convertible_7" sheetId="21" state="visible" r:id="rId21"/>
    <sheet xmlns:r="http://schemas.openxmlformats.org/officeDocument/2006/relationships" name="Notes Payable and Convertible_8" sheetId="22" state="visible" r:id="rId22"/>
    <sheet xmlns:r="http://schemas.openxmlformats.org/officeDocument/2006/relationships" name="Notes Payable and Convertible_9" sheetId="23" state="visible" r:id="rId2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 shares</t>
        </is>
      </c>
      <c r="B1" s="2" t="inlineStr">
        <is>
          <t>9 Months Ended</t>
        </is>
      </c>
    </row>
    <row r="2">
      <c r="B2" s="2" t="inlineStr">
        <is>
          <t>Sep. 30, 2023</t>
        </is>
      </c>
      <c r="C2" s="2" t="inlineStr">
        <is>
          <t>Nov.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333-271439</t>
        </is>
      </c>
      <c r="C12" s="4" t="inlineStr">
        <is>
          <t xml:space="preserve"> </t>
        </is>
      </c>
    </row>
    <row r="13">
      <c r="A13" s="4" t="inlineStr">
        <is>
          <t>Entity Registrant Name</t>
        </is>
      </c>
      <c r="B13" s="4" t="inlineStr">
        <is>
          <t>Ludwig Enterprises, Inc.</t>
        </is>
      </c>
      <c r="C13" s="4" t="inlineStr">
        <is>
          <t xml:space="preserve"> </t>
        </is>
      </c>
    </row>
    <row r="14">
      <c r="A14" s="4" t="inlineStr">
        <is>
          <t>Entity Central Index Key</t>
        </is>
      </c>
      <c r="B14" s="4" t="inlineStr">
        <is>
          <t>0001960262</t>
        </is>
      </c>
      <c r="C14" s="4" t="inlineStr">
        <is>
          <t xml:space="preserve"> </t>
        </is>
      </c>
    </row>
    <row r="15">
      <c r="A15" s="4" t="inlineStr">
        <is>
          <t>Entity Tax Identification Number</t>
        </is>
      </c>
      <c r="B15" s="4" t="inlineStr">
        <is>
          <t>61-1133438</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749 Victorian Avenue,</t>
        </is>
      </c>
      <c r="C17" s="4" t="inlineStr">
        <is>
          <t xml:space="preserve"> </t>
        </is>
      </c>
    </row>
    <row r="18">
      <c r="A18" s="4" t="inlineStr">
        <is>
          <t>Entity Address, Address Line Two</t>
        </is>
      </c>
      <c r="B18" s="4" t="inlineStr">
        <is>
          <t>#C-350</t>
        </is>
      </c>
      <c r="C18" s="4" t="inlineStr">
        <is>
          <t xml:space="preserve"> </t>
        </is>
      </c>
    </row>
    <row r="19">
      <c r="A19" s="4" t="inlineStr">
        <is>
          <t>Entity Address, City or Town</t>
        </is>
      </c>
      <c r="B19" s="4" t="inlineStr">
        <is>
          <t>Sparks</t>
        </is>
      </c>
      <c r="C19" s="4" t="inlineStr">
        <is>
          <t xml:space="preserve"> </t>
        </is>
      </c>
    </row>
    <row r="20">
      <c r="A20" s="4" t="inlineStr">
        <is>
          <t>Entity Address, State or Province</t>
        </is>
      </c>
      <c r="B20" s="4" t="inlineStr">
        <is>
          <t>NV</t>
        </is>
      </c>
      <c r="C20" s="4" t="inlineStr">
        <is>
          <t xml:space="preserve"> </t>
        </is>
      </c>
    </row>
    <row r="21">
      <c r="A21" s="4" t="inlineStr">
        <is>
          <t>Entity Address, Postal Zip Code</t>
        </is>
      </c>
      <c r="B21" s="4" t="inlineStr">
        <is>
          <t>89431</t>
        </is>
      </c>
      <c r="C21" s="4" t="inlineStr">
        <is>
          <t xml:space="preserve"> </t>
        </is>
      </c>
    </row>
    <row r="22">
      <c r="A22" s="4" t="inlineStr">
        <is>
          <t>City Area Code</t>
        </is>
      </c>
      <c r="B22" s="4" t="inlineStr">
        <is>
          <t>786</t>
        </is>
      </c>
      <c r="C22" s="4" t="inlineStr">
        <is>
          <t xml:space="preserve"> </t>
        </is>
      </c>
    </row>
    <row r="23">
      <c r="A23" s="4" t="inlineStr">
        <is>
          <t>Local Phone Number</t>
        </is>
      </c>
      <c r="B23" s="4" t="inlineStr">
        <is>
          <t>235-9026</t>
        </is>
      </c>
      <c r="C23" s="4" t="inlineStr">
        <is>
          <t xml:space="preserve"> </t>
        </is>
      </c>
    </row>
    <row r="24">
      <c r="A24" s="4" t="inlineStr">
        <is>
          <t>Entity Current Reporting Status</t>
        </is>
      </c>
      <c r="B24" s="4" t="inlineStr">
        <is>
          <t>No</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5444817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3</t>
        </is>
      </c>
    </row>
    <row r="3">
      <c r="A3" s="3" t="inlineStr">
        <is>
          <t>Equity [Abstract]</t>
        </is>
      </c>
      <c r="B3" s="4" t="inlineStr">
        <is>
          <t xml:space="preserve"> </t>
        </is>
      </c>
    </row>
    <row r="4">
      <c r="A4" s="4" t="inlineStr">
        <is>
          <t>Stockholders’ Deficit</t>
        </is>
      </c>
      <c r="B4" s="4" t="inlineStr">
        <is>
          <t xml:space="preserve">Note
4 – Stockholders’ Deficit The Company has two
(2) classes of stock: Common Stock
● 1,250,000,000
shares authorized
● $0.001
par value
● Voting
at 1 vote per share Preferred Stock In May
2022 and December 2022, the Company’s Articles of Incorporation, as amended, authorized the issuance of 7,000,000 shares of preferred
stock which may be amended from time to time in one or more series. The Board of Directors is authorized to determine, prior to issuing
any such series of preferred stock and without any vote or action by the shareholders, the rights, preferences, privileges and restrictions
of the shares of such series, including dividend rights, voting rights, terms of redemption, the provisions of any purchase, retirement
or sinking fund to be provided for the shares of any series, conversion and exchange rights, the preferences upon any distribution of
the assets of the Company, including in the event of voluntary or involuntary liquidation, dissolution or winding up of the Company,
and the preferences and relative rights among each series of preferred stock. The Board of Directors
has made the following designations of its preferred stock: Series A, Convertible Preferred Stock
● 7,000,000
shares authorized.
● $0.001
par value.
● Conversion
feature–-each share of preferred stock is convertible into 100 shares of common stock.
● Voting–-on
an as converted basis with common stock, at the applicable conversion rate (100 votes for each share of convertible preferred held).
● Dividends–-accrued
only upon declaration of the board of directors, at the applicable conversion rate.
● Mandatorily
redeemable (automatic conversion) on January 1, 2025. (See below amendment)
● Anti-dilution
provision – rights exist for the period of two years after the convertible preferred shares were converted into common stock.
Additionally, holders of the convertible preferred stock will have full ratchet anti-dilution protection rights at the rate of 65%
calculated on a fully diluted basis. (See below amendment) In connection with
the issuance of these Series A, convertible preferred shares, the Company determined that there were no provisions within ASC 815 that
were met, which would require derivative liability accounting treatment. Specifically, as noted below, upon amending the terms
of the Series A, convertible preferred stock, at that time, there had been no new stock issuances of any type which may have triggered
the anti-dilution provision. In December 2022,
the Company amended its articles of incorporation related to certain terms of its Series A, convertible preferred stock. At that
time, the Company, along with approval from its convertible preferred stockholders agreed to remove provisions related to mandatory redemption
as well as anti-dilution rights. At September 30,
2023 and December 31, 2022, the Company had 7,000,000 and 7,000,000 shares issued and outstanding, respectively. See below for related
issuances. Equity Transactions
for the Nine Months Ended September 30, 2023 Stock Issued for
License The Company issued 1,000,000 shares of common stock
in exchange for the right to license, manufacture and market nutraceutical products. These shares had a fair value of $370,000 ($0.37/share),
based upon the quoted closing trading price. Additionally, the Company was required to pay $0.10/bottle of product sold. In 2023, there
were no sales of product and the remaining $46,981 of related inventory was written off as the products were no longer considered saleable.
See above disclosures on inventory and advertising expense. The Company will
expense the issuance of these shares as a component of research and development, since shortly after paying for the license, management
concluded that it could not commercialize the technology. Pursuant to Accounting
Standard Codification 350 “Goodwill and Other Intangible Assets” (“ASC 350”), this guidance requires that assets
with indefinite lives no longer be amortized, but instead be subject to annual impairment tests. During the quarter
ended March 31, 2023, management qualitatively assessed this intangible (license agreement) to determine whether testing was necessary. Factors that management
considered in this assessment included macroeconomic conditions, industry and market considerations, overall financial performance (both
current and projected), changes in management and strategy, and changes in the composition and carrying amounts of net assets. This qualitative
assessment indicated that it was more likely than not that the fair value of the reporting unit was less than it’s carrying value,
a quantitative assessment was then performed. Based on the qualitative analysis conducted during the quarter, management performed a
quantitative analysis determining that the asset was not recoverable and would need to be expensed (and not capitalized) on the grant
date. In reaching our conclusion
to expense the issuance on the grant date and in accordance with ASC 350-30-35-3, we evaluated pertinent factors in arriving at this
estimate including the Company no longer pursuing commercialization of the license. Ultimately,
we concluded that since the intellectual property cannot be commercialized at this time, the expected use of the asset as well as the
Company’s historical experience (very limited) would not support capitalizing an asset that would have been deemed non recoverable
on the acquisition date. Stock Issued for
Services The Company issued
1,083,334 shares of common stock for services rendered, having a fair value of $258,713 ($0.10 - $0.36/share), based upon the quoted
closing trading price. Extinguishment
of Convertible Notes Payable and Debt Converted into Common Stock In May 2023, the
Company amended certain original issue discount notes aggregating $342,857 by adding a fixed rate conversion option of $0.11/share (inducement
to convert). These notes already contained a conversion feature reflecting a 20% discount to market, pending declaration of effectiveness
of their Form S-1. The addition of the fixed rate conversion option at $0.11/share was deemed substantive. On the date of modification,
the Company determined that the present value of the cash flows of the modified debt instruments (including unamortized debt discount)
were greater than 10% different from the present value of the remaining cash flows under the original debt instruments. The Company determined
that the addition of the fixed rate conversion option was substantive on the date of modification. On the date of the
modification, holders of these notes simultaneously converted an aggregate $692,857 into 6,298,703 shares of common stock ($0.11/share).
Of the total debt converted to common stock, $342,857 was converted into 3,116,882 shares of common stock (this conversion was related
to the inducement of including a fixed rate conversion option of $0.11/share). An additional $350,000 was converted into 3,181,821 shares
of common stock (these conversion were at an agreed upon $0.11/share, no fixed rate conversion option had been added to these debt instruments). Accordingly, no gain
or loss was recognized upon debt extinguishment. On the date of debt conversion, the remaining unamortized debt discount associated with
these notes was fully amortized, resulting in each of these notes being accreted to their face value at the time of conversion. See Note 3 for discussion
of inducement expense. Common Stock Issuable In connection with
both the 1 st nd Common Stock Returnable See 2022 discussion
below regarding stock issued for option to acquire common stock Equity Transactions
for the Year Ended December 31, 2022 Stock Issued for
Cash The Company issued
6,000,000 shares of Series A, convertible preferred stock for $6,000 ($0.001/share). Stock Issued for
Option to Acquire Common Stock – Related Party The Company issued
1,000,000 shares of Series A, convertible preferred stock, to an existing significant stockholder (approximately 53% ownership at the
time of repurchase) for the right to repurchase 171,162,746 shares of common stock for $122,873. The Company had until January 31, 2023
to exercise this option. The Company recorded
an expense of $1,000 ($0.001/share), based upon recent cash offerings of preferred stock with third parties. The expense has been included
as a component of general and administrative expenses on the accompanying statements of operations. In August 2023, while
the option had already expired, the Company repurchased these shares. The Company issued a note for $122,873 as a consideration for the
purchase (see note payable summary in Note 3). Since the transaction
occurred with a related party, the Company did not record a gain on repurchase. As a result, in connection with the share repurchase,
the Company credited additional paid in capital for $48,290 reflecting the difference between the par value of the common stock repurchased/returnable
($171,163 and the note payable totaling $122,873). As of September 30,
2023, the Company had formally cancelled and retired the shares, however these shares have not yet been cancelled and returned as reflected
administratively by the Company’s transfer agent. In October 2023, all shares were cancelled and retired by the transfer agent. Stock Issued for
Services The Company issued
2,450,000 shares of common stock for services rendered, having a fair value of $91,500 ($0.026 - $0.23/share), based upon the quoted
closing trading price. Stock Issued for
Services – Related Party The Company issued
200,000 shares of common stock to its Chief Executive Officer for services rendered, having a fair value of $5,200 ($0.026/share), based
upon the quoted closing trading price of its common stock. Acquisition of
Designer Genomics, Inc. (Asset Purchase) On July 1, 2022,
the Company acquired the assets of Designer Genomics International, Inc. (“DGI”) a start-up entity) in exchange for 1,000,000
shares of common stock, having a fair value of $18,000 ($0.018/share), based upon the quoted closing trading price. The assets of DGI
consisted solely of the technological know-how of its owners. The Company was a dormant inactive entity at the time of asset purchase.
The Company has recorded $18,000 as research and development expense in the accompanying consolidated statements of operations. Pursuant to ASU 2017-01,
Business Combinations (Topic 805): “Clarifying the Definition of a Business”, this acquisition was determined to be that
of an asset and not a business, therefore, there was not a business combination requiring acquisition accounting or related financial
reporting. Since this was deemed to be an asset purchase, this did not result in the recognition of goodwill or other identifiable intangible
assets. Cancellation of
Common Stock The Company cancelled
100,000 shares of common stock at par value. The net effect on stockholders’ deficit was $0. These shares were originally issued
in 2019 for a research and development project that was never completed. Beneficial Conversion
Feature The Company recorded
a beneficial conversion feature of $75,000 in connection with the issuance of a convertible note payable resulting in an increase to
additional paid in capital. See Note 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3</t>
        </is>
      </c>
    </row>
    <row r="3">
      <c r="A3" s="3" t="inlineStr">
        <is>
          <t>Subsequent Events [Abstract]</t>
        </is>
      </c>
      <c r="B3" s="4" t="inlineStr">
        <is>
          <t xml:space="preserve"> </t>
        </is>
      </c>
    </row>
    <row r="4">
      <c r="A4" s="4" t="inlineStr">
        <is>
          <t>Subsequent Event</t>
        </is>
      </c>
      <c r="B4" s="4" t="inlineStr">
        <is>
          <t>Note
5 – Subsequent Event s The following subsequent
events occurred after September 30, 2023: Note Payable In October 2023,
the Company executed a one-year (1) note payable for $100,000. The note bears interest at 8% and is unsecured. The note was also issued
with 1,000,000 shares of common stock having a fair value of $181,000 ($0.181/share), based upon the quoted closing price. These shares
are considered a debt issuance cost and will be amortized over the life of the note. Convertible Notes
Payable - Original Issue Discount In October 2023,
the Company executed various 30 day notes with a face value of $45,000. These notes had an original issue discount of $15,000, resulting
in net proceeds of $30,000. These notes were also issued with 37,000 shares of common stock having a fair value of $6,623 ($0.179/share),
based upon the quoted closing price. These shares are considered a debt issuance cost and will be amortized over the life of the note. These notes are convertible at a 20% discount to market
upon the effectiveness of the Company’s Form S-1 registration statement. These convertible notes contain an embedded contingent
conversion feature that until the contingency is resolved (declared effectiveness of the S-1 registration statement) is not required to
be accounted for in accordance with the related accounting guidance. The embedded feature in this convertible note was not accounted for
given the probability of the S-1 not becoming effective at the date each note was issued and also due to the expected inability to acquire
sufficient funds from an effective S-1 to repay the note holders, as determined by the Company. On November 8, 2023, the Company’s S-1 registration
statement was declared effective. However, the lenders have waived their right to the discount to market feature. As a result, the Company
will not be required to account for the discount to market feature as a derivative liabil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solidated financial statements have been prepared in accordance with accounting principles generally accepted in the United
States of America for interim financial statements (“U.S. GAAP”) and with the instructions to Form 10-Q and Article 8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solidated financial statements contain all of the adjustments necessary
(consisting only of normal recurring accruals) to present the financial position of the Company as of September 30, 2023 and the results
of operations and cash flows for the periods presented. The results of operations for the nine months ended September 30, 2023 are not
necessarily indicative of the operating results for the full fiscal year or any future period. These unaudited consolidated
financial statements should be read in conjunction with the financial statements and related notes thereto included in the Company’s
Annual Report on Form S-1/A for the year ended December 31, 2022 filed with the United States Securities and Exchange Commission (“SEC”)
on November 3, 2023. On November 8, 2023, the SEC declared the S-1/A effective. Management acknowledges
its responsibility for the preparation of the accompanying unaudited consolidated financial statements which reflect all adjustments,
consisting of normal recurring adjustments, considered necessary in its opinion for a fair statement of its consolidated financial position
and the consolidated results of its operations for the periods presented. </t>
        </is>
      </c>
    </row>
    <row r="5">
      <c r="A5" s="4" t="inlineStr">
        <is>
          <t>Principles of Consolidation</t>
        </is>
      </c>
      <c r="B5" s="4" t="inlineStr">
        <is>
          <t xml:space="preserve">Principles
of Consolidation These
consolidated financial statements have been prepared in accordance with U.S. GAAP and include the accounts of the Company and its wholly
owned subsidiaries mRNA and EXO. All intercompany transactions and balances have been eliminated. </t>
        </is>
      </c>
    </row>
    <row r="6">
      <c r="A6" s="4" t="inlineStr">
        <is>
          <t>Business Segments</t>
        </is>
      </c>
      <c r="B6" s="4" t="inlineStr">
        <is>
          <t xml:space="preserve">Business
Segments The Company uses
the “management approach” to identify its reportable segments. The management approach requires companies to report segment
financial information consistent with information used by management for making operating decisions and assessing performance as the
basis for identifying the Company’s reportable segments. The Company has identified one single reportable operating segment. The
Company manages its business on the basis of one operating and reportable segment. </t>
        </is>
      </c>
    </row>
    <row r="7">
      <c r="A7" s="4" t="inlineStr">
        <is>
          <t>Use of Estimates</t>
        </is>
      </c>
      <c r="B7" s="4" t="inlineStr">
        <is>
          <t xml:space="preserve">Use
of Estimates Preparing financial
statements in conformity with U.S. GAAP requires management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and those estimates may be material. Changes in estimates
are recorded in the period in which they become known. The Company bases its estimates on historical experience and other assumptions,
which include both quantitative and qualitative assessments that it believes to be reasonable under the circumstances. Significant estimates
during the nine months ended September 30, 2023 and 2022 include valuation of stock-based compensation, uncertain tax positions, and
the valuation allowance on deferred tax assets. </t>
        </is>
      </c>
    </row>
    <row r="8">
      <c r="A8" s="4" t="inlineStr">
        <is>
          <t>Fair Value Measurement, Policy [Policy Text Block]</t>
        </is>
      </c>
      <c r="B8" s="4" t="inlineStr">
        <is>
          <t xml:space="preserve"> Fair
Value of Financial Instruments The Company accounts
for financial instruments under Financial Accounting Standards Board (“FASB”) ASC 820, 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unobservable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The Company may also engage external advisors
to assist us in determining fair value, as appropriate. Although the Company
believes that the recorded fair value of our financial instruments is appropriate, these fair values may not be indicative of net realizable
value or reflective of future fair values. The Company’s
financial instruments are carried at historical cost. At September 30, 2023 and December 31, 2022, respectively, the carrying amounts
of these instruments approximated their fair values because of the short-term nature of these instruments. ASC 825-10 “Financial
Instruments” </t>
        </is>
      </c>
    </row>
    <row r="9">
      <c r="A9" s="4" t="inlineStr">
        <is>
          <t>Cash and Cash Equivalents and Concentration of Credit Risk</t>
        </is>
      </c>
      <c r="B9" s="4" t="inlineStr">
        <is>
          <t xml:space="preserve">Cash
and Cash Equivalents and Concentration of Credit Risk For purposes of the
statements of cash flows, the Company considers all highly liquid instruments with a maturity of three months or less at the purchase
date and money market accounts to be cash equivalents. At September 30,
2023 and December 31, 2022, respectively, the Company did not have any cash equivalents. The Company is exposed
to credit risk on its cash and cash equivalents in the event of default by the financial institutions to the extent account balances
exceed the amount insured by the FDIC, which is $250,000. At September 30,
2023 and December 31, 2022, the Company’s cash balances exceeded FDIC insured limits by $0 and $256,583, respectively. The Company
did not have any losses on cash in excess of the insured FDIC limit. </t>
        </is>
      </c>
    </row>
    <row r="10">
      <c r="A10" s="4" t="inlineStr">
        <is>
          <t>Inventory</t>
        </is>
      </c>
      <c r="B10" s="4" t="inlineStr">
        <is>
          <t xml:space="preserve">Inventory Inventory consists
solely of finished goods and is stated at the lower of cost or net realizable value. Specifically, the Company has bottles of vitamin
supplements. Cost is determined
using the first-in, first-out (FIFO) method of inventory valuation. Management assesses
the recoverability and establishes reserves of the various inventory components on a quarterly basis and is based on the estimated net
realizable values of respective finished inventory. Slow moving and obsolete
inventories are written down based on a comparison of on-hand quantities to historical and projected usages. Inventory
at September 30, 2023 and
December 31, 2022 was $ 0 and
$ 0 ,
respectively. From time to time, the Company may give away samples
of its inventory. Samples are recorded as a component of advertising expense. During the three and nine months ended September 30,
2023, the Company recorded a provision for obsolete inventory of $46,981. The Company determined that the product inventory was not saleable.
The Company recorded this write down as a component of advertising expense which is included as part of general and administrative expenses.
See advertising policy note below. </t>
        </is>
      </c>
    </row>
    <row r="11">
      <c r="A11" s="4" t="inlineStr">
        <is>
          <t>Derivative Liabilities</t>
        </is>
      </c>
      <c r="B11" s="4" t="inlineStr">
        <is>
          <t xml:space="preserve">Derivative
Liabilities The Company
analyzes all financial instruments with features of both liabilities and equity under FASB ASC Topic No. 480, (“ASC 480”),
“ Distinguishing Liabilities from Equity” Upon conversion
or repayment of a debt instrument in exchange for shares of common stock, where the embedded conversion option has been bifurcated and
accounted for as a derivative liability (generally convertible debt and warrants), the Company records the shares of common stock at
fair value, relieves all related debt, derivatives, and debt discounts, and recognizes a net gain or loss on debt extinguishment. Equity
instruments that are initially classified as equity that become subject to reclassification under ASC Topic 815 are reclassified to liabilities
at the fair value of the instrument on the reclassification date. At September
30, 2023 and December 31, 2022, the Company had no
derivative liabilities. </t>
        </is>
      </c>
    </row>
    <row r="12">
      <c r="A12" s="4" t="inlineStr">
        <is>
          <t>Convertible Notes with Fixed Rate Conversion Options</t>
        </is>
      </c>
      <c r="B12" s="4" t="inlineStr">
        <is>
          <t xml:space="preserve">Convertible
Notes with Fixed Rate Conversion Options The
Company may enter into convertible notes, some of which may contain fixed rate conversion features, whereby the outstanding principal
and accrued interest may be converted, by the holder, into common shares at a fixed discount to the price of the common stock at the
time of conversion. The Company measures the fair value of the notes at the time of issuance, which is the result of the share price
discount at the time of conversion and records the premium to interest expense on the note issuance date. </t>
        </is>
      </c>
    </row>
    <row r="13">
      <c r="A13" s="4" t="inlineStr">
        <is>
          <t>Beneficial Conversion Features</t>
        </is>
      </c>
      <c r="B13" s="4" t="inlineStr">
        <is>
          <t xml:space="preserve">Beneficial
Conversion Features For instruments
that are not considered liabilities under ASC 480 or ASC 815, the Company applies ASC 470-20 to convertible securities with beneficial
conversion features that must be settled in stock. ASC 470-20 requires that the beneficial conversion feature be valued at the commitment
date as the difference between the effective conversion price and the fair market value of the common stock (whereby the conversion price
is lower than the fair market value) into which the security is convertible, multiplied by the number of shares into which the security
is convertible limited to the amount of the loan. This amount is recorded as a debt discount and amortized to interest expense in the
Consolidated Statements of Operations. </t>
        </is>
      </c>
    </row>
    <row r="14">
      <c r="A14" s="4" t="inlineStr">
        <is>
          <t>Debt Discount</t>
        </is>
      </c>
      <c r="B14" s="4" t="inlineStr">
        <is>
          <t xml:space="preserve">Debt
Discount For certain
notes issued, the Company may provide the debt holder with an original issue discount. The original issue discount is recorded as a debt
discount, reducing the face amount of the note, and is amortized to interest expense over the life of the debt, in the Consolidated Statements
of Operations. Upon
a debt extinguishment or inducement, any unamortized debt discount is expensed in relation to the amount of debt retired. See Note 3. </t>
        </is>
      </c>
    </row>
    <row r="15">
      <c r="A15" s="4" t="inlineStr">
        <is>
          <t>Debt Issue Cost</t>
        </is>
      </c>
      <c r="B15" s="4" t="inlineStr">
        <is>
          <t xml:space="preserve">Debt
Issue Cost Debt issuance cost
paid to lenders, or third parties are recorded as debt discounts and amortized to interest expense over the life of the underlying debt
instrument, in the Consolidated Statements of Operations. Upon
a debt extinguishment or inducement, any unamortized debt issue costs are expensed in relation to the amount of debt retired. See Note
3. </t>
        </is>
      </c>
    </row>
    <row r="16">
      <c r="A16" s="4" t="inlineStr">
        <is>
          <t>Research and Development</t>
        </is>
      </c>
      <c r="B16" s="4" t="inlineStr">
        <is>
          <t xml:space="preserve">Research
and Development The Company accounts
for research and development costs in accordance with ASC subtopic 730-10, Research and Development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as defined under the applicable agreement. Company-sponsored research and development costs related
to both present and future products are expensed in the period incurred. The Company
incurred research and development expenses of $ 34,498
and $ 220,600
for the three months ended September 30, 2023
and 2022, respectively. The Company
incurred research and development expenses of $ 428,708
and $ 265,845
for the nine months ended September 30, 2023
and 2022, respectively. </t>
        </is>
      </c>
    </row>
    <row r="17">
      <c r="A17" s="4" t="inlineStr">
        <is>
          <t>Income Taxes</t>
        </is>
      </c>
      <c r="B17" s="4" t="inlineStr">
        <is>
          <t xml:space="preserve">Income
Taxes The
Company accounts for income tax using the asset and liability method prescribed by ASC 740, “Income Taxes”. The Company
follows the accounting guidance for uncertainty in income taxes using the provisions of ASC 740 “Income Taxes”. Using that
guidance, tax positions initially need to be recognized in the financial statements when it is more likely than not the position will
be sustained upon examination by the tax authorities. As of September
30, 2023 and December 31, 2022 The Company
recognizes interest and penalties related to uncertain income tax positions in other expense. No interest and penalties related to uncertain
income tax positions were recorded during the nine months ended September 30, 2023 and 2022, respectively. </t>
        </is>
      </c>
    </row>
    <row r="18">
      <c r="A18" s="4" t="inlineStr">
        <is>
          <t>Advertising Costs</t>
        </is>
      </c>
      <c r="B18" s="4" t="inlineStr">
        <is>
          <t xml:space="preserve">Advertising
Costs Advertising costs
are expensed as incurred. Advertising costs are included as a component of general and administrative expense in the statements of operations. The Company recognized
$ 48,620 and
$ 4,000 in
marketing and advertising costs during the three months ended September 30, 2023 and 2022, respectively. The Company recognized
$ 121,397 and
$ 5,811 in
marketing and advertising costs during the nine months ended September 30, 2023 and 2022, respectively. Advertising expenses noted above for the three and
nine months ended September 30, 2023 included a provision for obsolete inventory of $46,981. </t>
        </is>
      </c>
    </row>
    <row r="19">
      <c r="A19" s="4" t="inlineStr">
        <is>
          <t>Stock-Based Compensation</t>
        </is>
      </c>
      <c r="B19" s="4" t="inlineStr">
        <is>
          <t xml:space="preserve">Stock-Based
Compensation The Company accounts
for our stock-based compensation under ASC 718 “Compensation – Stock Compensation” using the fair value-based method.
Under this method, compensation cost is measured at the grant date based on the value of the award and is recognized over the service
period, which is usually the vesting period. This guidance establishes standards for the accounting for transactions in which an entity
exchanges it equity instruments for goods or services. It also addresses transactions in which an entity incurs liabilities in exchange
for goods or services that are based on the fair value of the entity’s equity instruments or that may be settled by the issuance
of those equity instruments. The Company uses
the fair value method for equity instruments granted to non-employees and use the Black-Scholes model for measuring the fair value of
options. The fair value of
stock-based compensation is determined as of the date of the grant or the date at which the performance of the services is completed
(measurement date) and is recognized over the vesting periods. When determining
fair value, the Company considers the following assumptions in the Black-Scholes model:
● Exercise
price,
● Expected
dividends,
● Expected
volatility,
● Risk-free
interest rate; and
● Expected
life of option </t>
        </is>
      </c>
    </row>
    <row r="20">
      <c r="A20" s="4" t="inlineStr">
        <is>
          <t>Basic and Diluted Earnings (Loss) per Share</t>
        </is>
      </c>
      <c r="B20" s="4" t="inlineStr">
        <is>
          <t xml:space="preserve">Basic
and Diluted Earnings (Loss) per Share Pursuant to ASC 260-10-45,
basic loss per common share is computed by dividing net loss by the weighted average number of shares of common stock outstanding for
the periods presented. Diluted loss per share is computed by dividing net loss by the weighted average number of shares of common stock,
common stock equivalents and potentially dilutive securities outstanding during the period. Potentially dilutive common shares may consist
of common stock issuable upon the conversion of stock options and warrants (using the treasury stock method), convertible preferred stock,
convertible notes and contingently issuable shares. These common stock equivalents may be dilutive in the future. As noted below in
Notes 3 and 4, all common stock issuable (1,040,000 shares) and common stock returnable (171,162,746 shares) have been included in the
computation of our basic and diluted earnings per share. These shares are subject to an administrative adjustment from the Company’s
transfer agent; however, all such transactions have been executed and validly approved by and amongst the Company and the counter party. At September 30,
2023 and 2022, respectively, the Company had the following common stock equivalents, which are potentially dilutive equity securities: Potentially dilutive equity securities
September
30, 2023 September
30, 2022
Convertible
Preferred Stock 700,000,000 100,000,000 Each share of
issued and outstanding preferred stock (7,000,000 and 1,000,000 shares, respectively) is convertible into 100 shares of common
stock. </t>
        </is>
      </c>
    </row>
    <row r="21">
      <c r="A21" s="4" t="inlineStr">
        <is>
          <t>Related Parties</t>
        </is>
      </c>
      <c r="B21" s="4" t="inlineStr">
        <is>
          <t>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Recently
Adopted Accounting Standards Changes to accounting
principles are established by the FASB in the form of Accounting Standards Updates (“ASU’s”) to the FASB’s Codification.
We consider the applicability and impact of all ASU’s on our financial position, results of operations, stockholders’ deficit,
cash flows, or presentation thereof. Management has evaluated all recent accounting pronouncements as issued by the FASB in the form
of Accounting Standards Updates (“ASU”) through the date these financial statements were available to be issued and found
the following recent accounting pronouncements issued, but not yet effective accounting pronouncements, are not expected to have a material
impact on the financial statements of the Company. In August 2020, FASB
issued ASU 2020-06, Accounting for Convertible Instruments and Contracts in an Entity; Own Equity (“ASU 2020-06”), as part
of its overall simplification initiative to reduce costs and complexity of applying accounting standards while maintaining or improving
the usefulness of the information provided to users of financial statements. Among other changes, the new guidance removes from GAAP
separation models for convertible debt that require the convertible debt to be separated into a debt and equity component, unless the
conversion feature is required to be bifurcated and accounted for as a derivative or the debt is issued at a substantial premium. As
a result, after adopting the guidance, entities will no longer separately present such embedded conversion features in equity and will
instead account for the convertible debt wholly as debt. The new guidance also requires use of the “if-converted” method
when calculating the dilutive impact of convertible debt on earnings per share, which is consistent with the Company’s current
accounting treatment under the current guidance. The guidance is effective for financial statements issued for fiscal years beginning
after December 15, 2023, and interim periods within those fiscal years, with early adoption permitted, but only at the beginning of the
fiscal year. This guidance was
adopted on January 1, 2023. The adoption of ASU 2020-06 did not have a material impact on the Company's consolidated financial statements. In March 2022, the
Financial Accounting Standards Board (the "FASB") issued ASU 2022-02, Financial Instruments – Credit Losses (Topic
326): Troubled Debt Restructurings and Vintage Disclosures (“ASU 2022-02”), which eliminates the accounting guidance
on troubled debt restructurings ("TDRs") for creditors in ASC 310, Receivables (Topic 310), and requires entities to provide
disclosures about current period gross write-offs by year of origination. Also, ASU 2022-02 updates the requirements related to accounting
for credit losses under ASC 326, Financial Instruments – Credit Losses (Topic 326), and adds enhanced disclosures for
creditors with respect to loan refinancings and restructurings for borrowers experiencing financial difficulty. ASU 2022-02 was effective
for the Company January 1, 2023. The adoption of ASU 2022-02 did not have a material impact on the Company's consolidated financial
statements. This guidance was
adopted on January 1, 2023. The adoption of ASU 2022-02 did not have a material impact on the Company's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Potentially dilutive equity securities</t>
        </is>
      </c>
      <c r="B4" s="4" t="inlineStr">
        <is>
          <t xml:space="preserve">Potentially dilutive equity securities
September
30, 2023 September
30, 2022
Convertible
Preferred Stock 700,000,000 100,00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80" customWidth="1" min="2" max="2"/>
  </cols>
  <sheetData>
    <row r="1">
      <c r="A1" s="1" t="inlineStr">
        <is>
          <t>Notes Payable and Convertible Notes Payable (Tables)</t>
        </is>
      </c>
      <c r="B1" s="2" t="inlineStr">
        <is>
          <t>9 Months Ended</t>
        </is>
      </c>
    </row>
    <row r="2">
      <c r="B2" s="2" t="inlineStr">
        <is>
          <t>Sep. 30, 2023</t>
        </is>
      </c>
    </row>
    <row r="3">
      <c r="A3" s="3" t="inlineStr">
        <is>
          <t>Notes Payable And Convertible Notes Payable</t>
        </is>
      </c>
      <c r="B3" s="4" t="inlineStr">
        <is>
          <t xml:space="preserve"> </t>
        </is>
      </c>
    </row>
    <row r="4">
      <c r="A4" s="4" t="inlineStr">
        <is>
          <t>Note payable and Convertible note</t>
        </is>
      </c>
      <c r="B4" s="4" t="inlineStr">
        <is>
          <t xml:space="preserve">Note
payable and Convertible note
Terms Total
Balance – December 31, 2021 $ 432,136
Proceeds (face amount of note) 150,000
Original issue debt discount (75,000 )
Balance – December 31, 2022 507,136
Stock purchased and returnable
in exchange for note payable 122,873
Balance – September 30, 2023 $ 630,009 </t>
        </is>
      </c>
    </row>
    <row r="5">
      <c r="A5" s="4" t="inlineStr">
        <is>
          <t>Summary of Note payables</t>
        </is>
      </c>
      <c r="B5" s="4" t="inlineStr">
        <is>
          <t xml:space="preserve"> Summary
of Note payables
Issue
Date Maturity
Date Interest
Rate Collateral September
30, 2023 December
31, 2022
June
2012 January
2024 8 % Unsecured $ 6,240 $ 6,240
May
2014 January
2024 8 % Unsecured 3,456 3,456
June
2016 January
2024 8 % Unsecured 38,216 38,216
January
2017 January
2024 8 % Unsecured 7,344 7,344
November
2020 January
2024 12 % Unsecured 46,480 46,480
March
2021 January
2024 8 % Unsecured 5,400 5,400
November
2021 April
2024 0 % Unsecured 250,000 250,000
February
2022 April
2024 0 % Unsecured 150,000 150,000
August
2023 August
2024 8 % Unsecured 122,873 —
$ 630,009 $ 507,136 </t>
        </is>
      </c>
    </row>
    <row r="6">
      <c r="A6" s="4" t="inlineStr">
        <is>
          <t>Convertible Notes Payable Net</t>
        </is>
      </c>
      <c r="B6" s="4" t="inlineStr">
        <is>
          <t xml:space="preserve">Convertible
Notes Payable Net
Balance – December 31,
2021 $ —
Proceeds (face amount
of note) 1,307,857
Original issue debt discount (552,857 )
Debt discount–- beneficial
conversion feature (75,000 )
Amortization of debt discount 138,871
Conversion of accrued interest
into convertible notes payable 9,473
Balance – December 31,
2022 828,344
Proceeds (face amount of note) 100,000
Original issue debt discount (30,000 )
Amortization of debt discount 434,514
Conversion of debt into common
stock (692,858 )
Balance – September 30,
2023 $ 640,000 </t>
        </is>
      </c>
    </row>
    <row r="7">
      <c r="A7" s="4" t="inlineStr">
        <is>
          <t>Summary of Convertible Notes Payable</t>
        </is>
      </c>
      <c r="B7" s="4" t="inlineStr">
        <is>
          <t xml:space="preserve">Summary
of Convertible Notes Payable
Issue
Date Maturity
Date Interest
Rate Collateral September
30, 2023 December
31, 2022
October
2022 April
2024 0 % Unsecured $ 440,000 $ 440,000
November
2022 November
2023 0 % Unsecured — 200,000
December
2022 April
2024 0 % Unsecured 100,000 592,857
January
2023 April
2024 0 % Unsecured 100,000 —
640,000 1,232,857
Less:
unamortized debt discount — 404,513
Convertible
notes payable – net $ 640,000 $ 828,344 </t>
        </is>
      </c>
    </row>
    <row r="8">
      <c r="A8" s="4" t="inlineStr">
        <is>
          <t>Schedule of debt extinguishment</t>
        </is>
      </c>
      <c r="B8" s="4" t="inlineStr">
        <is>
          <t xml:space="preserve">Schedule
of debt extinguishment
Debt–-prior
to modification $ 151,611
Debt–-after
modification 107,136
Gain
on debt extinguishment $ 44,475 </t>
        </is>
      </c>
    </row>
    <row r="9">
      <c r="A9" s="4" t="inlineStr">
        <is>
          <t>Schedule of debt conversion</t>
        </is>
      </c>
      <c r="B9" s="4" t="inlineStr">
        <is>
          <t xml:space="preserve"> Schedule
of debt conversion
September
30, 2023
Fair value of
common stock on conversion date $ 445,714
Fair
value of debt subject to inducement 342,857
Inducement
expense $ 102,857 </t>
        </is>
      </c>
    </row>
    <row r="10">
      <c r="A10" s="4" t="inlineStr">
        <is>
          <t>Schedule of Debt Conversion notes</t>
        </is>
      </c>
      <c r="B10" s="4" t="inlineStr">
        <is>
          <t xml:space="preserve"> Schedule
of Debt Conversion notes
September
30, 2023
Fair value of
debt and common stock on extinguishment date $ 1,226,160
Fair
value of debt subject to inducement 1,040,000
Inducement
expense $ 186,16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mmary of Significant Accounting Policies (Details) - USD ($)</t>
        </is>
      </c>
      <c r="B1" s="2" t="inlineStr">
        <is>
          <t>9 Months Ended</t>
        </is>
      </c>
    </row>
    <row r="2">
      <c r="B2" s="2" t="inlineStr">
        <is>
          <t>Sep. 30, 2023</t>
        </is>
      </c>
      <c r="C2" s="2" t="inlineStr">
        <is>
          <t>Sep. 30, 2022</t>
        </is>
      </c>
    </row>
    <row r="3">
      <c r="A3" s="3" t="inlineStr">
        <is>
          <t>Accounting Policies [Abstract]</t>
        </is>
      </c>
      <c r="B3" s="4" t="inlineStr">
        <is>
          <t xml:space="preserve"> </t>
        </is>
      </c>
      <c r="C3" s="4" t="inlineStr">
        <is>
          <t xml:space="preserve"> </t>
        </is>
      </c>
    </row>
    <row r="4">
      <c r="A4" s="4" t="inlineStr">
        <is>
          <t>Convertible Preferred Stock</t>
        </is>
      </c>
      <c r="B4" s="6" t="n">
        <v>700000000</v>
      </c>
      <c r="C4" s="6" t="n">
        <v>100000000</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ntory, Finished Goods, Gross</t>
        </is>
      </c>
      <c r="B4" s="6" t="n">
        <v>0</v>
      </c>
      <c r="C4" s="4" t="inlineStr">
        <is>
          <t xml:space="preserve"> </t>
        </is>
      </c>
      <c r="D4" s="6" t="n">
        <v>0</v>
      </c>
      <c r="E4" s="4" t="inlineStr">
        <is>
          <t xml:space="preserve"> </t>
        </is>
      </c>
      <c r="F4" s="6" t="n">
        <v>0</v>
      </c>
    </row>
    <row r="5">
      <c r="A5" s="4" t="inlineStr">
        <is>
          <t>Derivative Liability, Current</t>
        </is>
      </c>
      <c r="B5" s="4" t="inlineStr">
        <is>
          <t xml:space="preserve"> </t>
        </is>
      </c>
      <c r="C5" s="4" t="inlineStr">
        <is>
          <t xml:space="preserve"> </t>
        </is>
      </c>
      <c r="D5" s="4" t="inlineStr">
        <is>
          <t xml:space="preserve"> </t>
        </is>
      </c>
      <c r="E5" s="4" t="inlineStr">
        <is>
          <t xml:space="preserve"> </t>
        </is>
      </c>
      <c r="F5" s="6" t="n">
        <v>0</v>
      </c>
    </row>
    <row r="6">
      <c r="A6" s="4" t="inlineStr">
        <is>
          <t>Research and Development Expense</t>
        </is>
      </c>
      <c r="B6" s="5" t="n">
        <v>34498</v>
      </c>
      <c r="C6" s="6" t="n">
        <v>220600</v>
      </c>
      <c r="D6" s="5" t="n">
        <v>428708</v>
      </c>
      <c r="E6" s="6" t="n">
        <v>265845</v>
      </c>
      <c r="F6" s="4" t="inlineStr">
        <is>
          <t xml:space="preserve"> </t>
        </is>
      </c>
    </row>
    <row r="7">
      <c r="A7" s="4" t="inlineStr">
        <is>
          <t>Marketing and Advertising Expense</t>
        </is>
      </c>
      <c r="B7" s="6" t="n">
        <v>48620</v>
      </c>
      <c r="C7" s="6" t="n">
        <v>4000</v>
      </c>
      <c r="D7" s="6" t="n">
        <v>121397</v>
      </c>
      <c r="E7" s="6" t="n">
        <v>5811</v>
      </c>
      <c r="F7" s="4" t="inlineStr">
        <is>
          <t xml:space="preserve"> </t>
        </is>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Notes Payable and Convertible Notes Payable (Details) - USD ($)</t>
        </is>
      </c>
      <c r="B1" s="2" t="inlineStr">
        <is>
          <t>9 Months Ended</t>
        </is>
      </c>
      <c r="C1" s="2" t="inlineStr">
        <is>
          <t>12 Months Ended</t>
        </is>
      </c>
    </row>
    <row r="2">
      <c r="B2" s="2" t="inlineStr">
        <is>
          <t>Sep. 30, 2023</t>
        </is>
      </c>
      <c r="C2" s="2" t="inlineStr">
        <is>
          <t>Dec. 31, 2022</t>
        </is>
      </c>
    </row>
    <row r="3">
      <c r="A3" s="3" t="inlineStr">
        <is>
          <t>Notes Payable And Convertible Notes Payable</t>
        </is>
      </c>
      <c r="B3" s="4" t="inlineStr">
        <is>
          <t xml:space="preserve"> </t>
        </is>
      </c>
      <c r="C3" s="4" t="inlineStr">
        <is>
          <t xml:space="preserve"> </t>
        </is>
      </c>
    </row>
    <row r="4">
      <c r="A4" s="4" t="inlineStr">
        <is>
          <t>Notes Payable</t>
        </is>
      </c>
      <c r="B4" s="6" t="n">
        <v>507136</v>
      </c>
      <c r="C4" s="6" t="n">
        <v>432136</v>
      </c>
    </row>
    <row r="5">
      <c r="A5" s="4" t="inlineStr">
        <is>
          <t>Proceeds (face amount of note)</t>
        </is>
      </c>
      <c r="B5" s="4" t="inlineStr">
        <is>
          <t xml:space="preserve"> </t>
        </is>
      </c>
      <c r="C5" s="5" t="n">
        <v>150000</v>
      </c>
    </row>
    <row r="6">
      <c r="A6" s="4" t="inlineStr">
        <is>
          <t>Original issue debt discount</t>
        </is>
      </c>
      <c r="B6" s="4" t="inlineStr">
        <is>
          <t xml:space="preserve"> </t>
        </is>
      </c>
      <c r="C6" s="5" t="n">
        <v>-75000</v>
      </c>
    </row>
    <row r="7">
      <c r="A7" s="4" t="inlineStr">
        <is>
          <t>Stock purchased and returnable in exchange for note payable</t>
        </is>
      </c>
      <c r="B7" s="5" t="n">
        <v>122873</v>
      </c>
      <c r="C7" s="4" t="inlineStr">
        <is>
          <t xml:space="preserve"> </t>
        </is>
      </c>
    </row>
    <row r="8">
      <c r="A8" s="4" t="inlineStr">
        <is>
          <t>Notes Payable</t>
        </is>
      </c>
      <c r="B8" s="6" t="n">
        <v>630009</v>
      </c>
      <c r="C8" s="6" t="n">
        <v>507136</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66" customWidth="1" min="1" max="1"/>
    <col width="18" customWidth="1" min="2" max="2"/>
    <col width="14" customWidth="1" min="3" max="3"/>
  </cols>
  <sheetData>
    <row r="1">
      <c r="A1" s="1" t="inlineStr">
        <is>
          <t>Notes Payable and Convertible Notes Payable (Details 1) - USD ($)</t>
        </is>
      </c>
      <c r="B1" s="2" t="inlineStr">
        <is>
          <t>9 Months Ended</t>
        </is>
      </c>
    </row>
    <row r="2">
      <c r="B2" s="2" t="inlineStr">
        <is>
          <t>Sep. 30, 2023</t>
        </is>
      </c>
      <c r="C2" s="2" t="inlineStr">
        <is>
          <t>Dec. 31, 2022</t>
        </is>
      </c>
    </row>
    <row r="3">
      <c r="A3" s="3" t="inlineStr">
        <is>
          <t>Short-Term Debt [Line Items]</t>
        </is>
      </c>
      <c r="B3" s="4" t="inlineStr">
        <is>
          <t xml:space="preserve"> </t>
        </is>
      </c>
      <c r="C3" s="4" t="inlineStr">
        <is>
          <t xml:space="preserve"> </t>
        </is>
      </c>
    </row>
    <row r="4">
      <c r="A4" s="4" t="inlineStr">
        <is>
          <t>Notes Payable</t>
        </is>
      </c>
      <c r="B4" s="6" t="n">
        <v>630009</v>
      </c>
      <c r="C4" s="6" t="n">
        <v>507136</v>
      </c>
    </row>
    <row r="5">
      <c r="A5" s="4" t="inlineStr">
        <is>
          <t>Note Payable One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Issue date</t>
        </is>
      </c>
      <c r="B7" s="4" t="inlineStr">
        <is>
          <t>June
    2012</t>
        </is>
      </c>
      <c r="C7" s="4" t="inlineStr">
        <is>
          <t xml:space="preserve"> </t>
        </is>
      </c>
    </row>
    <row r="8">
      <c r="A8" s="4" t="inlineStr">
        <is>
          <t>Maturity Date</t>
        </is>
      </c>
      <c r="B8" s="4" t="inlineStr">
        <is>
          <t>January
    2024</t>
        </is>
      </c>
      <c r="C8" s="4" t="inlineStr">
        <is>
          <t xml:space="preserve"> </t>
        </is>
      </c>
    </row>
    <row r="9">
      <c r="A9" s="4" t="inlineStr">
        <is>
          <t>Interest rate</t>
        </is>
      </c>
      <c r="B9" s="9" t="n">
        <v>0.08</v>
      </c>
      <c r="C9" s="4" t="inlineStr">
        <is>
          <t xml:space="preserve"> </t>
        </is>
      </c>
    </row>
    <row r="10">
      <c r="A10" s="4" t="inlineStr">
        <is>
          <t>Collateral Description</t>
        </is>
      </c>
      <c r="B10" s="4" t="inlineStr">
        <is>
          <t>Unsecured</t>
        </is>
      </c>
      <c r="C10" s="4" t="inlineStr">
        <is>
          <t xml:space="preserve"> </t>
        </is>
      </c>
    </row>
    <row r="11">
      <c r="A11" s="4" t="inlineStr">
        <is>
          <t>Notes Payable</t>
        </is>
      </c>
      <c r="B11" s="6" t="n">
        <v>6240</v>
      </c>
      <c r="C11" s="5" t="n">
        <v>6240</v>
      </c>
    </row>
    <row r="12">
      <c r="A12" s="4" t="inlineStr">
        <is>
          <t>Note Payable Two [Memb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Issue date</t>
        </is>
      </c>
      <c r="B14" s="4" t="inlineStr">
        <is>
          <t>May
    2014</t>
        </is>
      </c>
      <c r="C14" s="4" t="inlineStr">
        <is>
          <t xml:space="preserve"> </t>
        </is>
      </c>
    </row>
    <row r="15">
      <c r="A15" s="4" t="inlineStr">
        <is>
          <t>Maturity Date</t>
        </is>
      </c>
      <c r="B15" s="4" t="inlineStr">
        <is>
          <t>January
    2024</t>
        </is>
      </c>
      <c r="C15" s="4" t="inlineStr">
        <is>
          <t xml:space="preserve"> </t>
        </is>
      </c>
    </row>
    <row r="16">
      <c r="A16" s="4" t="inlineStr">
        <is>
          <t>Interest rate</t>
        </is>
      </c>
      <c r="B16" s="9" t="n">
        <v>0.08</v>
      </c>
      <c r="C16" s="4" t="inlineStr">
        <is>
          <t xml:space="preserve"> </t>
        </is>
      </c>
    </row>
    <row r="17">
      <c r="A17" s="4" t="inlineStr">
        <is>
          <t>Collateral Description</t>
        </is>
      </c>
      <c r="B17" s="4" t="inlineStr">
        <is>
          <t>Unsecured</t>
        </is>
      </c>
      <c r="C17" s="4" t="inlineStr">
        <is>
          <t xml:space="preserve"> </t>
        </is>
      </c>
    </row>
    <row r="18">
      <c r="A18" s="4" t="inlineStr">
        <is>
          <t>Notes Payable</t>
        </is>
      </c>
      <c r="B18" s="6" t="n">
        <v>3456</v>
      </c>
      <c r="C18" s="5" t="n">
        <v>3456</v>
      </c>
    </row>
    <row r="19">
      <c r="A19" s="4" t="inlineStr">
        <is>
          <t>Note Payable Three [Member]</t>
        </is>
      </c>
      <c r="B19" s="4" t="inlineStr">
        <is>
          <t xml:space="preserve"> </t>
        </is>
      </c>
      <c r="C19" s="4" t="inlineStr">
        <is>
          <t xml:space="preserve"> </t>
        </is>
      </c>
    </row>
    <row r="20">
      <c r="A20" s="3" t="inlineStr">
        <is>
          <t>Short-Term Debt [Line Items]</t>
        </is>
      </c>
      <c r="B20" s="4" t="inlineStr">
        <is>
          <t xml:space="preserve"> </t>
        </is>
      </c>
      <c r="C20" s="4" t="inlineStr">
        <is>
          <t xml:space="preserve"> </t>
        </is>
      </c>
    </row>
    <row r="21">
      <c r="A21" s="4" t="inlineStr">
        <is>
          <t>Issue date</t>
        </is>
      </c>
      <c r="B21" s="4" t="inlineStr">
        <is>
          <t>June
    2016</t>
        </is>
      </c>
      <c r="C21" s="4" t="inlineStr">
        <is>
          <t xml:space="preserve"> </t>
        </is>
      </c>
    </row>
    <row r="22">
      <c r="A22" s="4" t="inlineStr">
        <is>
          <t>Maturity Date</t>
        </is>
      </c>
      <c r="B22" s="4" t="inlineStr">
        <is>
          <t>January
    2024</t>
        </is>
      </c>
      <c r="C22" s="4" t="inlineStr">
        <is>
          <t xml:space="preserve"> </t>
        </is>
      </c>
    </row>
    <row r="23">
      <c r="A23" s="4" t="inlineStr">
        <is>
          <t>Interest rate</t>
        </is>
      </c>
      <c r="B23" s="9" t="n">
        <v>0.08</v>
      </c>
      <c r="C23" s="4" t="inlineStr">
        <is>
          <t xml:space="preserve"> </t>
        </is>
      </c>
    </row>
    <row r="24">
      <c r="A24" s="4" t="inlineStr">
        <is>
          <t>Collateral Description</t>
        </is>
      </c>
      <c r="B24" s="4" t="inlineStr">
        <is>
          <t>Unsecured</t>
        </is>
      </c>
      <c r="C24" s="4" t="inlineStr">
        <is>
          <t xml:space="preserve"> </t>
        </is>
      </c>
    </row>
    <row r="25">
      <c r="A25" s="4" t="inlineStr">
        <is>
          <t>Notes Payable</t>
        </is>
      </c>
      <c r="B25" s="6" t="n">
        <v>38216</v>
      </c>
      <c r="C25" s="5" t="n">
        <v>38216</v>
      </c>
    </row>
    <row r="26">
      <c r="A26" s="4" t="inlineStr">
        <is>
          <t>Note Payable Four [Member]</t>
        </is>
      </c>
      <c r="B26" s="4" t="inlineStr">
        <is>
          <t xml:space="preserve"> </t>
        </is>
      </c>
      <c r="C26" s="4" t="inlineStr">
        <is>
          <t xml:space="preserve"> </t>
        </is>
      </c>
    </row>
    <row r="27">
      <c r="A27" s="3" t="inlineStr">
        <is>
          <t>Short-Term Debt [Line Items]</t>
        </is>
      </c>
      <c r="B27" s="4" t="inlineStr">
        <is>
          <t xml:space="preserve"> </t>
        </is>
      </c>
      <c r="C27" s="4" t="inlineStr">
        <is>
          <t xml:space="preserve"> </t>
        </is>
      </c>
    </row>
    <row r="28">
      <c r="A28" s="4" t="inlineStr">
        <is>
          <t>Issue date</t>
        </is>
      </c>
      <c r="B28" s="4" t="inlineStr">
        <is>
          <t>January
    2017</t>
        </is>
      </c>
      <c r="C28" s="4" t="inlineStr">
        <is>
          <t xml:space="preserve"> </t>
        </is>
      </c>
    </row>
    <row r="29">
      <c r="A29" s="4" t="inlineStr">
        <is>
          <t>Maturity Date</t>
        </is>
      </c>
      <c r="B29" s="4" t="inlineStr">
        <is>
          <t>January
    2024</t>
        </is>
      </c>
      <c r="C29" s="4" t="inlineStr">
        <is>
          <t xml:space="preserve"> </t>
        </is>
      </c>
    </row>
    <row r="30">
      <c r="A30" s="4" t="inlineStr">
        <is>
          <t>Interest rate</t>
        </is>
      </c>
      <c r="B30" s="9" t="n">
        <v>0.08</v>
      </c>
      <c r="C30" s="4" t="inlineStr">
        <is>
          <t xml:space="preserve"> </t>
        </is>
      </c>
    </row>
    <row r="31">
      <c r="A31" s="4" t="inlineStr">
        <is>
          <t>Collateral Description</t>
        </is>
      </c>
      <c r="B31" s="4" t="inlineStr">
        <is>
          <t>Unsecured</t>
        </is>
      </c>
      <c r="C31" s="4" t="inlineStr">
        <is>
          <t xml:space="preserve"> </t>
        </is>
      </c>
    </row>
    <row r="32">
      <c r="A32" s="4" t="inlineStr">
        <is>
          <t>Notes Payable</t>
        </is>
      </c>
      <c r="B32" s="6" t="n">
        <v>7344</v>
      </c>
      <c r="C32" s="5" t="n">
        <v>7344</v>
      </c>
    </row>
    <row r="33">
      <c r="A33" s="4" t="inlineStr">
        <is>
          <t>Note Payable Five [Member]</t>
        </is>
      </c>
      <c r="B33" s="4" t="inlineStr">
        <is>
          <t xml:space="preserve"> </t>
        </is>
      </c>
      <c r="C33" s="4" t="inlineStr">
        <is>
          <t xml:space="preserve"> </t>
        </is>
      </c>
    </row>
    <row r="34">
      <c r="A34" s="3" t="inlineStr">
        <is>
          <t>Short-Term Debt [Line Items]</t>
        </is>
      </c>
      <c r="B34" s="4" t="inlineStr">
        <is>
          <t xml:space="preserve"> </t>
        </is>
      </c>
      <c r="C34" s="4" t="inlineStr">
        <is>
          <t xml:space="preserve"> </t>
        </is>
      </c>
    </row>
    <row r="35">
      <c r="A35" s="4" t="inlineStr">
        <is>
          <t>Issue date</t>
        </is>
      </c>
      <c r="B35" s="4" t="inlineStr">
        <is>
          <t>November
    2020</t>
        </is>
      </c>
      <c r="C35" s="4" t="inlineStr">
        <is>
          <t xml:space="preserve"> </t>
        </is>
      </c>
    </row>
    <row r="36">
      <c r="A36" s="4" t="inlineStr">
        <is>
          <t>Maturity Date</t>
        </is>
      </c>
      <c r="B36" s="4" t="inlineStr">
        <is>
          <t>January
    2024</t>
        </is>
      </c>
      <c r="C36" s="4" t="inlineStr">
        <is>
          <t xml:space="preserve"> </t>
        </is>
      </c>
    </row>
    <row r="37">
      <c r="A37" s="4" t="inlineStr">
        <is>
          <t>Interest rate</t>
        </is>
      </c>
      <c r="B37" s="9" t="n">
        <v>0.12</v>
      </c>
      <c r="C37" s="4" t="inlineStr">
        <is>
          <t xml:space="preserve"> </t>
        </is>
      </c>
    </row>
    <row r="38">
      <c r="A38" s="4" t="inlineStr">
        <is>
          <t>Collateral Description</t>
        </is>
      </c>
      <c r="B38" s="4" t="inlineStr">
        <is>
          <t>Unsecured</t>
        </is>
      </c>
      <c r="C38" s="4" t="inlineStr">
        <is>
          <t xml:space="preserve"> </t>
        </is>
      </c>
    </row>
    <row r="39">
      <c r="A39" s="4" t="inlineStr">
        <is>
          <t>Notes Payable</t>
        </is>
      </c>
      <c r="B39" s="6" t="n">
        <v>46480</v>
      </c>
      <c r="C39" s="5" t="n">
        <v>46480</v>
      </c>
    </row>
    <row r="40">
      <c r="A40" s="4" t="inlineStr">
        <is>
          <t>Note Payable Six [Member]</t>
        </is>
      </c>
      <c r="B40" s="4" t="inlineStr">
        <is>
          <t xml:space="preserve"> </t>
        </is>
      </c>
      <c r="C40" s="4" t="inlineStr">
        <is>
          <t xml:space="preserve"> </t>
        </is>
      </c>
    </row>
    <row r="41">
      <c r="A41" s="3" t="inlineStr">
        <is>
          <t>Short-Term Debt [Line Items]</t>
        </is>
      </c>
      <c r="B41" s="4" t="inlineStr">
        <is>
          <t xml:space="preserve"> </t>
        </is>
      </c>
      <c r="C41" s="4" t="inlineStr">
        <is>
          <t xml:space="preserve"> </t>
        </is>
      </c>
    </row>
    <row r="42">
      <c r="A42" s="4" t="inlineStr">
        <is>
          <t>Issue date</t>
        </is>
      </c>
      <c r="B42" s="4" t="inlineStr">
        <is>
          <t>March
    2021</t>
        </is>
      </c>
      <c r="C42" s="4" t="inlineStr">
        <is>
          <t xml:space="preserve"> </t>
        </is>
      </c>
    </row>
    <row r="43">
      <c r="A43" s="4" t="inlineStr">
        <is>
          <t>Maturity Date</t>
        </is>
      </c>
      <c r="B43" s="4" t="inlineStr">
        <is>
          <t>January
    2024</t>
        </is>
      </c>
      <c r="C43" s="4" t="inlineStr">
        <is>
          <t xml:space="preserve"> </t>
        </is>
      </c>
    </row>
    <row r="44">
      <c r="A44" s="4" t="inlineStr">
        <is>
          <t>Interest rate</t>
        </is>
      </c>
      <c r="B44" s="9" t="n">
        <v>0.08</v>
      </c>
      <c r="C44" s="4" t="inlineStr">
        <is>
          <t xml:space="preserve"> </t>
        </is>
      </c>
    </row>
    <row r="45">
      <c r="A45" s="4" t="inlineStr">
        <is>
          <t>Collateral Description</t>
        </is>
      </c>
      <c r="B45" s="4" t="inlineStr">
        <is>
          <t>Unsecured</t>
        </is>
      </c>
      <c r="C45" s="4" t="inlineStr">
        <is>
          <t xml:space="preserve"> </t>
        </is>
      </c>
    </row>
    <row r="46">
      <c r="A46" s="4" t="inlineStr">
        <is>
          <t>Notes Payable</t>
        </is>
      </c>
      <c r="B46" s="6" t="n">
        <v>5400</v>
      </c>
      <c r="C46" s="5" t="n">
        <v>5400</v>
      </c>
    </row>
    <row r="47">
      <c r="A47" s="4" t="inlineStr">
        <is>
          <t>Note Payable Seven [Member]</t>
        </is>
      </c>
      <c r="B47" s="4" t="inlineStr">
        <is>
          <t xml:space="preserve"> </t>
        </is>
      </c>
      <c r="C47" s="4" t="inlineStr">
        <is>
          <t xml:space="preserve"> </t>
        </is>
      </c>
    </row>
    <row r="48">
      <c r="A48" s="3" t="inlineStr">
        <is>
          <t>Short-Term Debt [Line Items]</t>
        </is>
      </c>
      <c r="B48" s="4" t="inlineStr">
        <is>
          <t xml:space="preserve"> </t>
        </is>
      </c>
      <c r="C48" s="4" t="inlineStr">
        <is>
          <t xml:space="preserve"> </t>
        </is>
      </c>
    </row>
    <row r="49">
      <c r="A49" s="4" t="inlineStr">
        <is>
          <t>Issue date</t>
        </is>
      </c>
      <c r="B49" s="4" t="inlineStr">
        <is>
          <t>November
    2021</t>
        </is>
      </c>
      <c r="C49" s="4" t="inlineStr">
        <is>
          <t xml:space="preserve"> </t>
        </is>
      </c>
    </row>
    <row r="50">
      <c r="A50" s="4" t="inlineStr">
        <is>
          <t>Maturity Date</t>
        </is>
      </c>
      <c r="B50" s="4" t="inlineStr">
        <is>
          <t>April
    2024</t>
        </is>
      </c>
      <c r="C50" s="4" t="inlineStr">
        <is>
          <t xml:space="preserve"> </t>
        </is>
      </c>
    </row>
    <row r="51">
      <c r="A51" s="4" t="inlineStr">
        <is>
          <t>Interest rate</t>
        </is>
      </c>
      <c r="B51" s="9" t="n">
        <v>0</v>
      </c>
      <c r="C51" s="4" t="inlineStr">
        <is>
          <t xml:space="preserve"> </t>
        </is>
      </c>
    </row>
    <row r="52">
      <c r="A52" s="4" t="inlineStr">
        <is>
          <t>Collateral Description</t>
        </is>
      </c>
      <c r="B52" s="4" t="inlineStr">
        <is>
          <t>Unsecured</t>
        </is>
      </c>
      <c r="C52" s="4" t="inlineStr">
        <is>
          <t xml:space="preserve"> </t>
        </is>
      </c>
    </row>
    <row r="53">
      <c r="A53" s="4" t="inlineStr">
        <is>
          <t>Notes Payable</t>
        </is>
      </c>
      <c r="B53" s="6" t="n">
        <v>250000</v>
      </c>
      <c r="C53" s="5" t="n">
        <v>250000</v>
      </c>
    </row>
    <row r="54">
      <c r="A54" s="4" t="inlineStr">
        <is>
          <t>Note Payable Eight [Member]</t>
        </is>
      </c>
      <c r="B54" s="4" t="inlineStr">
        <is>
          <t xml:space="preserve"> </t>
        </is>
      </c>
      <c r="C54" s="4" t="inlineStr">
        <is>
          <t xml:space="preserve"> </t>
        </is>
      </c>
    </row>
    <row r="55">
      <c r="A55" s="3" t="inlineStr">
        <is>
          <t>Short-Term Debt [Line Items]</t>
        </is>
      </c>
      <c r="B55" s="4" t="inlineStr">
        <is>
          <t xml:space="preserve"> </t>
        </is>
      </c>
      <c r="C55" s="4" t="inlineStr">
        <is>
          <t xml:space="preserve"> </t>
        </is>
      </c>
    </row>
    <row r="56">
      <c r="A56" s="4" t="inlineStr">
        <is>
          <t>Issue date</t>
        </is>
      </c>
      <c r="B56" s="4" t="inlineStr">
        <is>
          <t>February
    2022</t>
        </is>
      </c>
      <c r="C56" s="4" t="inlineStr">
        <is>
          <t xml:space="preserve"> </t>
        </is>
      </c>
    </row>
    <row r="57">
      <c r="A57" s="4" t="inlineStr">
        <is>
          <t>Maturity Date</t>
        </is>
      </c>
      <c r="B57" s="4" t="inlineStr">
        <is>
          <t>April
    2024</t>
        </is>
      </c>
      <c r="C57" s="4" t="inlineStr">
        <is>
          <t xml:space="preserve"> </t>
        </is>
      </c>
    </row>
    <row r="58">
      <c r="A58" s="4" t="inlineStr">
        <is>
          <t>Interest rate</t>
        </is>
      </c>
      <c r="B58" s="9" t="n">
        <v>0</v>
      </c>
      <c r="C58" s="4" t="inlineStr">
        <is>
          <t xml:space="preserve"> </t>
        </is>
      </c>
    </row>
    <row r="59">
      <c r="A59" s="4" t="inlineStr">
        <is>
          <t>Collateral Description</t>
        </is>
      </c>
      <c r="B59" s="4" t="inlineStr">
        <is>
          <t>Unsecured</t>
        </is>
      </c>
      <c r="C59" s="4" t="inlineStr">
        <is>
          <t xml:space="preserve"> </t>
        </is>
      </c>
    </row>
    <row r="60">
      <c r="A60" s="4" t="inlineStr">
        <is>
          <t>Notes Payable</t>
        </is>
      </c>
      <c r="B60" s="6" t="n">
        <v>150000</v>
      </c>
      <c r="C60" s="5" t="n">
        <v>150000</v>
      </c>
    </row>
    <row r="61">
      <c r="A61" s="4" t="inlineStr">
        <is>
          <t>Note Payable Nine [Member]</t>
        </is>
      </c>
      <c r="B61" s="4" t="inlineStr">
        <is>
          <t xml:space="preserve"> </t>
        </is>
      </c>
      <c r="C61" s="4" t="inlineStr">
        <is>
          <t xml:space="preserve"> </t>
        </is>
      </c>
    </row>
    <row r="62">
      <c r="A62" s="3" t="inlineStr">
        <is>
          <t>Short-Term Debt [Line Items]</t>
        </is>
      </c>
      <c r="B62" s="4" t="inlineStr">
        <is>
          <t xml:space="preserve"> </t>
        </is>
      </c>
      <c r="C62" s="4" t="inlineStr">
        <is>
          <t xml:space="preserve"> </t>
        </is>
      </c>
    </row>
    <row r="63">
      <c r="A63" s="4" t="inlineStr">
        <is>
          <t>Issue date</t>
        </is>
      </c>
      <c r="B63" s="4" t="inlineStr">
        <is>
          <t>August
    2023</t>
        </is>
      </c>
      <c r="C63" s="4" t="inlineStr">
        <is>
          <t xml:space="preserve"> </t>
        </is>
      </c>
    </row>
    <row r="64">
      <c r="A64" s="4" t="inlineStr">
        <is>
          <t>Maturity Date</t>
        </is>
      </c>
      <c r="B64" s="4" t="inlineStr">
        <is>
          <t>August
    2024</t>
        </is>
      </c>
      <c r="C64" s="4" t="inlineStr">
        <is>
          <t xml:space="preserve"> </t>
        </is>
      </c>
    </row>
    <row r="65">
      <c r="A65" s="4" t="inlineStr">
        <is>
          <t>Interest rate</t>
        </is>
      </c>
      <c r="B65" s="9" t="n">
        <v>0.08</v>
      </c>
      <c r="C65" s="4" t="inlineStr">
        <is>
          <t xml:space="preserve"> </t>
        </is>
      </c>
    </row>
    <row r="66">
      <c r="A66" s="4" t="inlineStr">
        <is>
          <t>Collateral Description</t>
        </is>
      </c>
      <c r="B66" s="4" t="inlineStr">
        <is>
          <t>Unsecured</t>
        </is>
      </c>
      <c r="C66" s="4" t="inlineStr">
        <is>
          <t xml:space="preserve"> </t>
        </is>
      </c>
    </row>
    <row r="67">
      <c r="A67" s="4" t="inlineStr">
        <is>
          <t>Notes Payable</t>
        </is>
      </c>
      <c r="B67" s="6" t="n">
        <v>122873</v>
      </c>
      <c r="C67"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Notes Payable and Convertible Notes Payable (Details 2) - USD ($)</t>
        </is>
      </c>
      <c r="B1" s="2" t="inlineStr">
        <is>
          <t>9 Months Ended</t>
        </is>
      </c>
      <c r="C1" s="2" t="inlineStr">
        <is>
          <t>12 Months Ended</t>
        </is>
      </c>
    </row>
    <row r="2">
      <c r="B2" s="2" t="inlineStr">
        <is>
          <t>Sep. 30, 2023</t>
        </is>
      </c>
      <c r="C2" s="2" t="inlineStr">
        <is>
          <t>Dec. 31, 2022</t>
        </is>
      </c>
    </row>
    <row r="3">
      <c r="A3" s="3" t="inlineStr">
        <is>
          <t>Notes Payable And Convertible Notes Payable</t>
        </is>
      </c>
      <c r="B3" s="4" t="inlineStr">
        <is>
          <t xml:space="preserve"> </t>
        </is>
      </c>
      <c r="C3" s="4" t="inlineStr">
        <is>
          <t xml:space="preserve"> </t>
        </is>
      </c>
    </row>
    <row r="4">
      <c r="A4" s="4" t="inlineStr">
        <is>
          <t>Convertible Notes Payable</t>
        </is>
      </c>
      <c r="B4" s="6" t="n">
        <v>828344</v>
      </c>
      <c r="C4" s="4" t="inlineStr">
        <is>
          <t xml:space="preserve"> </t>
        </is>
      </c>
    </row>
    <row r="5">
      <c r="A5" s="4" t="inlineStr">
        <is>
          <t>Proceeds (face amount of note)</t>
        </is>
      </c>
      <c r="B5" s="5" t="n">
        <v>100000</v>
      </c>
      <c r="C5" s="5" t="n">
        <v>1307857</v>
      </c>
    </row>
    <row r="6">
      <c r="A6" s="4" t="inlineStr">
        <is>
          <t>Original issue debt discount</t>
        </is>
      </c>
      <c r="B6" s="4" t="inlineStr">
        <is>
          <t xml:space="preserve"> </t>
        </is>
      </c>
      <c r="C6" s="5" t="n">
        <v>-552857</v>
      </c>
    </row>
    <row r="7">
      <c r="A7" s="4" t="inlineStr">
        <is>
          <t>Original issue debt discount</t>
        </is>
      </c>
      <c r="B7" s="5" t="n">
        <v>-30000</v>
      </c>
      <c r="C7" s="5" t="n">
        <v>-75000</v>
      </c>
    </row>
    <row r="8">
      <c r="A8" s="4" t="inlineStr">
        <is>
          <t>Amortization of debt discount</t>
        </is>
      </c>
      <c r="B8" s="5" t="n">
        <v>434514</v>
      </c>
      <c r="C8" s="5" t="n">
        <v>138871</v>
      </c>
    </row>
    <row r="9">
      <c r="A9" s="4" t="inlineStr">
        <is>
          <t>Conversion of accrued interest into convertible notes payable</t>
        </is>
      </c>
      <c r="B9" s="4" t="inlineStr">
        <is>
          <t xml:space="preserve"> </t>
        </is>
      </c>
      <c r="C9" s="5" t="n">
        <v>9473</v>
      </c>
    </row>
    <row r="10">
      <c r="A10" s="4" t="inlineStr">
        <is>
          <t>Conversion of debt into common stock</t>
        </is>
      </c>
      <c r="B10" s="5" t="n">
        <v>-692858</v>
      </c>
      <c r="C10" s="4" t="inlineStr">
        <is>
          <t xml:space="preserve"> </t>
        </is>
      </c>
    </row>
    <row r="11">
      <c r="A11" s="4" t="inlineStr">
        <is>
          <t>Convertible Notes Payable</t>
        </is>
      </c>
      <c r="B11" s="6" t="n">
        <v>640000</v>
      </c>
      <c r="C11" s="6" t="n">
        <v>828344</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6632</v>
      </c>
      <c r="C3" s="6" t="n">
        <v>516195</v>
      </c>
    </row>
    <row r="4">
      <c r="A4" s="4" t="inlineStr">
        <is>
          <t>Prepaids</t>
        </is>
      </c>
      <c r="B4" s="5" t="n">
        <v>4133</v>
      </c>
      <c r="C4" s="4" t="inlineStr">
        <is>
          <t xml:space="preserve"> </t>
        </is>
      </c>
    </row>
    <row r="5">
      <c r="A5" s="4" t="inlineStr">
        <is>
          <t>Total Current Assets</t>
        </is>
      </c>
      <c r="B5" s="5" t="n">
        <v>10765</v>
      </c>
      <c r="C5" s="5" t="n">
        <v>516195</v>
      </c>
    </row>
    <row r="6">
      <c r="A6" s="4" t="inlineStr">
        <is>
          <t>Total Assets</t>
        </is>
      </c>
      <c r="B6" s="5" t="n">
        <v>10765</v>
      </c>
      <c r="C6" s="5" t="n">
        <v>516195</v>
      </c>
    </row>
    <row r="7">
      <c r="A7" s="3" t="inlineStr">
        <is>
          <t>Current Liabilities</t>
        </is>
      </c>
      <c r="B7" s="4" t="inlineStr">
        <is>
          <t xml:space="preserve"> </t>
        </is>
      </c>
      <c r="C7" s="4" t="inlineStr">
        <is>
          <t xml:space="preserve"> </t>
        </is>
      </c>
    </row>
    <row r="8">
      <c r="A8" s="4" t="inlineStr">
        <is>
          <t>Accounts payable and accrued expenses</t>
        </is>
      </c>
      <c r="B8" s="5" t="n">
        <v>85950</v>
      </c>
      <c r="C8" s="5" t="n">
        <v>6882</v>
      </c>
    </row>
    <row r="9">
      <c r="A9" s="4" t="inlineStr">
        <is>
          <t>Notes payable - net</t>
        </is>
      </c>
      <c r="B9" s="5" t="n">
        <v>630009</v>
      </c>
      <c r="C9" s="5" t="n">
        <v>507136</v>
      </c>
    </row>
    <row r="10">
      <c r="A10" s="4" t="inlineStr">
        <is>
          <t>Convertible notes payable - net</t>
        </is>
      </c>
      <c r="B10" s="5" t="n">
        <v>640000</v>
      </c>
      <c r="C10" s="5" t="n">
        <v>828344</v>
      </c>
    </row>
    <row r="11">
      <c r="A11" s="4" t="inlineStr">
        <is>
          <t xml:space="preserve">Total Current Liabilities  </t>
        </is>
      </c>
      <c r="B11" s="5" t="n">
        <v>1355959</v>
      </c>
      <c r="C11" s="5" t="n">
        <v>1342362</v>
      </c>
    </row>
    <row r="12">
      <c r="A12" s="3" t="inlineStr">
        <is>
          <t>Stockholders' Deficit</t>
        </is>
      </c>
      <c r="B12" s="4" t="inlineStr">
        <is>
          <t xml:space="preserve"> </t>
        </is>
      </c>
      <c r="C12" s="4" t="inlineStr">
        <is>
          <t xml:space="preserve"> </t>
        </is>
      </c>
    </row>
    <row r="13">
      <c r="A13" s="4" t="inlineStr">
        <is>
          <t>Preferred stock - $0.001 par value; convertible,    7,000,000 shares authorized; 7,000,000 and 7,000,000 shares    issued and outstanding, respectively</t>
        </is>
      </c>
      <c r="B13" s="5" t="n">
        <v>7000</v>
      </c>
      <c r="C13" s="5" t="n">
        <v>7000</v>
      </c>
    </row>
    <row r="14">
      <c r="A14" s="4" t="inlineStr">
        <is>
          <t>Common stock issuable (1,040,000 and 0 shares, respectively, at $0.001 par value)</t>
        </is>
      </c>
      <c r="B14" s="5" t="n">
        <v>323570</v>
      </c>
      <c r="C14" s="5" t="n">
        <v>315188</v>
      </c>
    </row>
    <row r="15">
      <c r="A15" s="4" t="inlineStr">
        <is>
          <t>Common stock returnable (171,162,746 and 0 shares, respectively, at $0.001 par value)</t>
        </is>
      </c>
      <c r="B15" s="5" t="n">
        <v>-323570</v>
      </c>
      <c r="C15" s="5" t="n">
        <v>-315188</v>
      </c>
    </row>
    <row r="16">
      <c r="A16" s="4" t="inlineStr">
        <is>
          <t>Additional paid-in capital</t>
        </is>
      </c>
      <c r="B16" s="5" t="n">
        <v>2287033</v>
      </c>
      <c r="C16" s="5" t="n">
        <v>637577</v>
      </c>
    </row>
    <row r="17">
      <c r="A17" s="4" t="inlineStr">
        <is>
          <t>Accumulated deficit</t>
        </is>
      </c>
      <c r="B17" s="5" t="n">
        <v>-3792674</v>
      </c>
      <c r="C17" s="5" t="n">
        <v>-1785932</v>
      </c>
    </row>
    <row r="18">
      <c r="A18" s="4" t="inlineStr">
        <is>
          <t>Total Stockholders' Deficit</t>
        </is>
      </c>
      <c r="B18" s="5" t="n">
        <v>-1345194</v>
      </c>
      <c r="C18" s="5" t="n">
        <v>-826167</v>
      </c>
    </row>
    <row r="19">
      <c r="A19" s="4" t="inlineStr">
        <is>
          <t>Total Liabilities and Stockholders' Deficit</t>
        </is>
      </c>
      <c r="B19" s="5" t="n">
        <v>10765</v>
      </c>
      <c r="C19" s="5" t="n">
        <v>516195</v>
      </c>
    </row>
    <row r="20">
      <c r="A20" s="4" t="inlineStr">
        <is>
          <t>Common Stock Issuable [Member]</t>
        </is>
      </c>
      <c r="B20" s="4" t="inlineStr">
        <is>
          <t xml:space="preserve"> </t>
        </is>
      </c>
      <c r="C20" s="4" t="inlineStr">
        <is>
          <t xml:space="preserve"> </t>
        </is>
      </c>
    </row>
    <row r="21">
      <c r="A21" s="3" t="inlineStr">
        <is>
          <t>Stockholders' Deficit</t>
        </is>
      </c>
      <c r="B21" s="4" t="inlineStr">
        <is>
          <t xml:space="preserve"> </t>
        </is>
      </c>
      <c r="C21" s="4" t="inlineStr">
        <is>
          <t xml:space="preserve"> </t>
        </is>
      </c>
    </row>
    <row r="22">
      <c r="A22" s="4" t="inlineStr">
        <is>
          <t>Common stock issuable (1,040,000 and 0 shares, respectively, at $0.001 par value)</t>
        </is>
      </c>
      <c r="B22" s="5" t="n">
        <v>1040</v>
      </c>
      <c r="C22" s="4" t="inlineStr">
        <is>
          <t xml:space="preserve"> </t>
        </is>
      </c>
    </row>
    <row r="23">
      <c r="A23" s="4" t="inlineStr">
        <is>
          <t>Common stock returnable (171,162,746 and 0 shares, respectively, at $0.001 par value)</t>
        </is>
      </c>
      <c r="B23" s="5" t="n">
        <v>-1040</v>
      </c>
      <c r="C23" s="4" t="inlineStr">
        <is>
          <t xml:space="preserve"> </t>
        </is>
      </c>
    </row>
    <row r="24">
      <c r="A24" s="4" t="inlineStr">
        <is>
          <t>Common Stock Returnable [Member]</t>
        </is>
      </c>
      <c r="B24" s="4" t="inlineStr">
        <is>
          <t xml:space="preserve"> </t>
        </is>
      </c>
      <c r="C24" s="4" t="inlineStr">
        <is>
          <t xml:space="preserve"> </t>
        </is>
      </c>
    </row>
    <row r="25">
      <c r="A25" s="3" t="inlineStr">
        <is>
          <t>Stockholders' Deficit</t>
        </is>
      </c>
      <c r="B25" s="4" t="inlineStr">
        <is>
          <t xml:space="preserve"> </t>
        </is>
      </c>
      <c r="C25" s="4" t="inlineStr">
        <is>
          <t xml:space="preserve"> </t>
        </is>
      </c>
    </row>
    <row r="26">
      <c r="A26" s="4" t="inlineStr">
        <is>
          <t>Common stock issuable (1,040,000 and 0 shares, respectively, at $0.001 par value)</t>
        </is>
      </c>
      <c r="B26" s="5" t="n">
        <v>171163</v>
      </c>
      <c r="C26" s="4" t="inlineStr">
        <is>
          <t xml:space="preserve"> </t>
        </is>
      </c>
    </row>
    <row r="27">
      <c r="A27" s="4" t="inlineStr">
        <is>
          <t>Common stock returnable (171,162,746 and 0 shares, respectively, at $0.001 par value)</t>
        </is>
      </c>
      <c r="B27" s="6" t="n">
        <v>-171163</v>
      </c>
      <c r="C2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6" customWidth="1" min="1" max="1"/>
    <col width="18" customWidth="1" min="2" max="2"/>
    <col width="14" customWidth="1" min="3" max="3"/>
  </cols>
  <sheetData>
    <row r="1">
      <c r="A1" s="1" t="inlineStr">
        <is>
          <t>Notes Payable and Convertible Notes Payable (Details 3) - USD ($)</t>
        </is>
      </c>
      <c r="B1" s="2" t="inlineStr">
        <is>
          <t>9 Months Ended</t>
        </is>
      </c>
    </row>
    <row r="2">
      <c r="B2" s="2" t="inlineStr">
        <is>
          <t>Sep. 30, 2023</t>
        </is>
      </c>
      <c r="C2" s="2" t="inlineStr">
        <is>
          <t>Dec. 31, 2022</t>
        </is>
      </c>
    </row>
    <row r="3">
      <c r="A3" s="3" t="inlineStr">
        <is>
          <t>Short-Term Debt [Line Items]</t>
        </is>
      </c>
      <c r="B3" s="4" t="inlineStr">
        <is>
          <t xml:space="preserve"> </t>
        </is>
      </c>
      <c r="C3" s="4" t="inlineStr">
        <is>
          <t xml:space="preserve"> </t>
        </is>
      </c>
    </row>
    <row r="4">
      <c r="A4" s="4" t="inlineStr">
        <is>
          <t>Long-Term Debt</t>
        </is>
      </c>
      <c r="B4" s="6" t="n">
        <v>640000</v>
      </c>
      <c r="C4" s="6" t="n">
        <v>1232857</v>
      </c>
    </row>
    <row r="5">
      <c r="A5" s="4" t="inlineStr">
        <is>
          <t>Unamortized debt discount</t>
        </is>
      </c>
      <c r="B5" s="4" t="inlineStr">
        <is>
          <t xml:space="preserve"> </t>
        </is>
      </c>
      <c r="C5" s="5" t="n">
        <v>404513</v>
      </c>
    </row>
    <row r="6">
      <c r="A6" s="4" t="inlineStr">
        <is>
          <t>[custom:ConvertibleNotesPayableNet-0]</t>
        </is>
      </c>
      <c r="B6" s="6" t="n">
        <v>640000</v>
      </c>
      <c r="C6" s="5" t="n">
        <v>828344</v>
      </c>
    </row>
    <row r="7">
      <c r="A7" s="4" t="inlineStr">
        <is>
          <t>Convertible Notes Payable One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issue date</t>
        </is>
      </c>
      <c r="B9" s="4" t="inlineStr">
        <is>
          <t>October
    2022</t>
        </is>
      </c>
      <c r="C9" s="4" t="inlineStr">
        <is>
          <t xml:space="preserve"> </t>
        </is>
      </c>
    </row>
    <row r="10">
      <c r="A10" s="4" t="inlineStr">
        <is>
          <t>Maturity Date</t>
        </is>
      </c>
      <c r="B10" s="4" t="inlineStr">
        <is>
          <t>April
    2024</t>
        </is>
      </c>
      <c r="C10" s="4" t="inlineStr">
        <is>
          <t xml:space="preserve"> </t>
        </is>
      </c>
    </row>
    <row r="11">
      <c r="A11" s="4" t="inlineStr">
        <is>
          <t>Interest rate</t>
        </is>
      </c>
      <c r="B11" s="9" t="n">
        <v>0</v>
      </c>
      <c r="C11" s="4" t="inlineStr">
        <is>
          <t xml:space="preserve"> </t>
        </is>
      </c>
    </row>
    <row r="12">
      <c r="A12" s="4" t="inlineStr">
        <is>
          <t>Collateral description</t>
        </is>
      </c>
      <c r="B12" s="4" t="inlineStr">
        <is>
          <t>Unsecured</t>
        </is>
      </c>
      <c r="C12" s="4" t="inlineStr">
        <is>
          <t xml:space="preserve"> </t>
        </is>
      </c>
    </row>
    <row r="13">
      <c r="A13" s="4" t="inlineStr">
        <is>
          <t>Convertible Notes Payable, Noncurrent</t>
        </is>
      </c>
      <c r="B13" s="6" t="n">
        <v>440000</v>
      </c>
      <c r="C13" s="5" t="n">
        <v>440000</v>
      </c>
    </row>
    <row r="14">
      <c r="A14" s="4" t="inlineStr">
        <is>
          <t>Convertible Notes Payable Two [Member]</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issue date</t>
        </is>
      </c>
      <c r="B16" s="4" t="inlineStr">
        <is>
          <t>November
    2022</t>
        </is>
      </c>
      <c r="C16" s="4" t="inlineStr">
        <is>
          <t xml:space="preserve"> </t>
        </is>
      </c>
    </row>
    <row r="17">
      <c r="A17" s="4" t="inlineStr">
        <is>
          <t>Maturity Date</t>
        </is>
      </c>
      <c r="B17" s="4" t="inlineStr">
        <is>
          <t>November
    2023</t>
        </is>
      </c>
      <c r="C17" s="4" t="inlineStr">
        <is>
          <t xml:space="preserve"> </t>
        </is>
      </c>
    </row>
    <row r="18">
      <c r="A18" s="4" t="inlineStr">
        <is>
          <t>Interest rate</t>
        </is>
      </c>
      <c r="B18" s="9" t="n">
        <v>0</v>
      </c>
      <c r="C18" s="4" t="inlineStr">
        <is>
          <t xml:space="preserve"> </t>
        </is>
      </c>
    </row>
    <row r="19">
      <c r="A19" s="4" t="inlineStr">
        <is>
          <t>Collateral description</t>
        </is>
      </c>
      <c r="B19" s="4" t="inlineStr">
        <is>
          <t>Unsecured</t>
        </is>
      </c>
      <c r="C19" s="4" t="inlineStr">
        <is>
          <t xml:space="preserve"> </t>
        </is>
      </c>
    </row>
    <row r="20">
      <c r="A20" s="4" t="inlineStr">
        <is>
          <t>Convertible Notes Payable, Noncurrent</t>
        </is>
      </c>
      <c r="B20" s="4" t="inlineStr">
        <is>
          <t xml:space="preserve"> </t>
        </is>
      </c>
      <c r="C20" s="5" t="n">
        <v>200000</v>
      </c>
    </row>
    <row r="21">
      <c r="A21" s="4" t="inlineStr">
        <is>
          <t>Convertible Notes Payable Three [Member]</t>
        </is>
      </c>
      <c r="B21" s="4" t="inlineStr">
        <is>
          <t xml:space="preserve"> </t>
        </is>
      </c>
      <c r="C21" s="4" t="inlineStr">
        <is>
          <t xml:space="preserve"> </t>
        </is>
      </c>
    </row>
    <row r="22">
      <c r="A22" s="3" t="inlineStr">
        <is>
          <t>Short-Term Debt [Line Items]</t>
        </is>
      </c>
      <c r="B22" s="4" t="inlineStr">
        <is>
          <t xml:space="preserve"> </t>
        </is>
      </c>
      <c r="C22" s="4" t="inlineStr">
        <is>
          <t xml:space="preserve"> </t>
        </is>
      </c>
    </row>
    <row r="23">
      <c r="A23" s="4" t="inlineStr">
        <is>
          <t>issue date</t>
        </is>
      </c>
      <c r="B23" s="4" t="inlineStr">
        <is>
          <t>December
    2022</t>
        </is>
      </c>
      <c r="C23" s="4" t="inlineStr">
        <is>
          <t xml:space="preserve"> </t>
        </is>
      </c>
    </row>
    <row r="24">
      <c r="A24" s="4" t="inlineStr">
        <is>
          <t>Maturity Date</t>
        </is>
      </c>
      <c r="B24" s="4" t="inlineStr">
        <is>
          <t>April
    2024</t>
        </is>
      </c>
      <c r="C24" s="4" t="inlineStr">
        <is>
          <t xml:space="preserve"> </t>
        </is>
      </c>
    </row>
    <row r="25">
      <c r="A25" s="4" t="inlineStr">
        <is>
          <t>Interest rate</t>
        </is>
      </c>
      <c r="B25" s="9" t="n">
        <v>0</v>
      </c>
      <c r="C25" s="4" t="inlineStr">
        <is>
          <t xml:space="preserve"> </t>
        </is>
      </c>
    </row>
    <row r="26">
      <c r="A26" s="4" t="inlineStr">
        <is>
          <t>Collateral description</t>
        </is>
      </c>
      <c r="B26" s="4" t="inlineStr">
        <is>
          <t>Unsecured</t>
        </is>
      </c>
      <c r="C26" s="4" t="inlineStr">
        <is>
          <t xml:space="preserve"> </t>
        </is>
      </c>
    </row>
    <row r="27">
      <c r="A27" s="4" t="inlineStr">
        <is>
          <t>Convertible Notes Payable, Noncurrent</t>
        </is>
      </c>
      <c r="B27" s="6" t="n">
        <v>100000</v>
      </c>
      <c r="C27" s="5" t="n">
        <v>592857</v>
      </c>
    </row>
    <row r="28">
      <c r="A28" s="4" t="inlineStr">
        <is>
          <t>Convertible Notes Payable Four [Member]</t>
        </is>
      </c>
      <c r="B28" s="4" t="inlineStr">
        <is>
          <t xml:space="preserve"> </t>
        </is>
      </c>
      <c r="C28" s="4" t="inlineStr">
        <is>
          <t xml:space="preserve"> </t>
        </is>
      </c>
    </row>
    <row r="29">
      <c r="A29" s="3" t="inlineStr">
        <is>
          <t>Short-Term Debt [Line Items]</t>
        </is>
      </c>
      <c r="B29" s="4" t="inlineStr">
        <is>
          <t xml:space="preserve"> </t>
        </is>
      </c>
      <c r="C29" s="4" t="inlineStr">
        <is>
          <t xml:space="preserve"> </t>
        </is>
      </c>
    </row>
    <row r="30">
      <c r="A30" s="4" t="inlineStr">
        <is>
          <t>issue date</t>
        </is>
      </c>
      <c r="B30" s="4" t="inlineStr">
        <is>
          <t>January
    2023</t>
        </is>
      </c>
      <c r="C30" s="4" t="inlineStr">
        <is>
          <t xml:space="preserve"> </t>
        </is>
      </c>
    </row>
    <row r="31">
      <c r="A31" s="4" t="inlineStr">
        <is>
          <t>Maturity Date</t>
        </is>
      </c>
      <c r="B31" s="4" t="inlineStr">
        <is>
          <t>April
    2024</t>
        </is>
      </c>
      <c r="C31" s="4" t="inlineStr">
        <is>
          <t xml:space="preserve"> </t>
        </is>
      </c>
    </row>
    <row r="32">
      <c r="A32" s="4" t="inlineStr">
        <is>
          <t>Interest rate</t>
        </is>
      </c>
      <c r="B32" s="9" t="n">
        <v>0</v>
      </c>
      <c r="C32" s="4" t="inlineStr">
        <is>
          <t xml:space="preserve"> </t>
        </is>
      </c>
    </row>
    <row r="33">
      <c r="A33" s="4" t="inlineStr">
        <is>
          <t>Collateral description</t>
        </is>
      </c>
      <c r="B33" s="4" t="inlineStr">
        <is>
          <t>Unsecured</t>
        </is>
      </c>
      <c r="C33" s="4" t="inlineStr">
        <is>
          <t xml:space="preserve"> </t>
        </is>
      </c>
    </row>
    <row r="34">
      <c r="A34" s="4" t="inlineStr">
        <is>
          <t>Convertible Notes Payable, Noncurrent</t>
        </is>
      </c>
      <c r="B34" s="6" t="n">
        <v>100000</v>
      </c>
      <c r="C34"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2" customWidth="1" min="2" max="2"/>
  </cols>
  <sheetData>
    <row r="1">
      <c r="A1" s="1" t="inlineStr">
        <is>
          <t>Notes Payable and Convertible Notes Payable (Details 4)</t>
        </is>
      </c>
      <c r="B1" s="2" t="inlineStr">
        <is>
          <t>9 Months Ended</t>
        </is>
      </c>
    </row>
    <row r="2">
      <c r="B2" s="2" t="inlineStr">
        <is>
          <t>Sep. 30, 2023 USD ($)</t>
        </is>
      </c>
    </row>
    <row r="3">
      <c r="A3" s="3" t="inlineStr">
        <is>
          <t>Notes Payable And Convertible Notes Payable</t>
        </is>
      </c>
      <c r="B3" s="4" t="inlineStr">
        <is>
          <t xml:space="preserve"> </t>
        </is>
      </c>
    </row>
    <row r="4">
      <c r="A4" s="4" t="inlineStr">
        <is>
          <t>[custom:DebtpriorToModification]</t>
        </is>
      </c>
      <c r="B4" s="6" t="n">
        <v>151611</v>
      </c>
    </row>
    <row r="5">
      <c r="A5" s="4" t="inlineStr">
        <is>
          <t>[custom:DebtafterModification]</t>
        </is>
      </c>
      <c r="B5" s="5" t="n">
        <v>107136</v>
      </c>
    </row>
    <row r="6">
      <c r="A6" s="4" t="inlineStr">
        <is>
          <t>Gain on debt extinguishment</t>
        </is>
      </c>
      <c r="B6" s="6" t="n">
        <v>44475</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2" customWidth="1" min="2" max="2"/>
  </cols>
  <sheetData>
    <row r="1">
      <c r="A1" s="1" t="inlineStr">
        <is>
          <t>Notes Payable and Convertible Notes Payable (Details 5)</t>
        </is>
      </c>
      <c r="B1" s="2" t="inlineStr">
        <is>
          <t>Sep. 30, 2023 USD ($)</t>
        </is>
      </c>
    </row>
    <row r="2">
      <c r="A2" s="3" t="inlineStr">
        <is>
          <t>Notes Payable And Convertible Notes Payable</t>
        </is>
      </c>
      <c r="B2" s="4" t="inlineStr">
        <is>
          <t xml:space="preserve"> </t>
        </is>
      </c>
    </row>
    <row r="3">
      <c r="A3" s="4" t="inlineStr">
        <is>
          <t>Fair value of common stock on conversion date</t>
        </is>
      </c>
      <c r="B3" s="6" t="n">
        <v>445714</v>
      </c>
    </row>
    <row r="4">
      <c r="A4" s="4" t="inlineStr">
        <is>
          <t>Fair value of debt subject to inducement</t>
        </is>
      </c>
      <c r="B4" s="5" t="n">
        <v>342857</v>
      </c>
    </row>
    <row r="5">
      <c r="A5" s="4" t="inlineStr">
        <is>
          <t>Inducement expense</t>
        </is>
      </c>
      <c r="B5" s="6" t="n">
        <v>102857</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2" customWidth="1" min="2" max="2"/>
  </cols>
  <sheetData>
    <row r="1">
      <c r="A1" s="1" t="inlineStr">
        <is>
          <t>Notes Payable and Convertible Notes Payable (Details 6)</t>
        </is>
      </c>
      <c r="B1" s="2" t="inlineStr">
        <is>
          <t>Sep. 30, 2023 USD ($)</t>
        </is>
      </c>
    </row>
    <row r="2">
      <c r="A2" s="3" t="inlineStr">
        <is>
          <t>Notes Payable And Convertible Notes Payable</t>
        </is>
      </c>
      <c r="B2" s="4" t="inlineStr">
        <is>
          <t xml:space="preserve"> </t>
        </is>
      </c>
    </row>
    <row r="3">
      <c r="A3" s="4" t="inlineStr">
        <is>
          <t>Fair value of debt and common stock on extinguishment date</t>
        </is>
      </c>
      <c r="B3" s="6" t="n">
        <v>1226160</v>
      </c>
    </row>
    <row r="4">
      <c r="A4" s="4" t="inlineStr">
        <is>
          <t>Fair value of debt subject to inducement</t>
        </is>
      </c>
      <c r="B4" s="5" t="n">
        <v>1040000</v>
      </c>
    </row>
    <row r="5">
      <c r="A5" s="4" t="inlineStr">
        <is>
          <t>Inducement expense</t>
        </is>
      </c>
      <c r="B5" s="6" t="n">
        <v>18616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3</t>
        </is>
      </c>
      <c r="C1" s="2" t="inlineStr">
        <is>
          <t>Dec. 31, 2022</t>
        </is>
      </c>
    </row>
    <row r="2">
      <c r="A2" s="4" t="inlineStr">
        <is>
          <t>Preferred Stock, Par or Stated Value Per Share</t>
        </is>
      </c>
      <c r="B2" s="7" t="n">
        <v>0.001</v>
      </c>
      <c r="C2" s="7" t="n">
        <v>0.001</v>
      </c>
    </row>
    <row r="3">
      <c r="A3" s="4" t="inlineStr">
        <is>
          <t>Preferred Stock, Shares Authorized</t>
        </is>
      </c>
      <c r="B3" s="5" t="n">
        <v>7000000</v>
      </c>
      <c r="C3" s="5" t="n">
        <v>7000000</v>
      </c>
    </row>
    <row r="4">
      <c r="A4" s="4" t="inlineStr">
        <is>
          <t>Preferred Stock, Shares Issued</t>
        </is>
      </c>
      <c r="B4" s="5" t="n">
        <v>7000000</v>
      </c>
      <c r="C4" s="5" t="n">
        <v>7000000</v>
      </c>
    </row>
    <row r="5">
      <c r="A5" s="4" t="inlineStr">
        <is>
          <t>Preferred Stock, Shares Outstanding</t>
        </is>
      </c>
      <c r="B5" s="5" t="n">
        <v>7000000</v>
      </c>
      <c r="C5" s="5" t="n">
        <v>7000000</v>
      </c>
    </row>
    <row r="6">
      <c r="A6" s="4" t="inlineStr">
        <is>
          <t>Common Stock, Par or Stated Value Per Share</t>
        </is>
      </c>
      <c r="B6" s="7" t="n">
        <v>0.001</v>
      </c>
      <c r="C6" s="7" t="n">
        <v>0.001</v>
      </c>
    </row>
    <row r="7">
      <c r="A7" s="4" t="inlineStr">
        <is>
          <t>Common Stock, Shares Authorized</t>
        </is>
      </c>
      <c r="B7" s="5" t="n">
        <v>1250000000</v>
      </c>
      <c r="C7" s="5" t="n">
        <v>1250000000</v>
      </c>
    </row>
    <row r="8">
      <c r="A8" s="4" t="inlineStr">
        <is>
          <t>Common Stock, Shares, Outstanding</t>
        </is>
      </c>
      <c r="B8" s="5" t="n">
        <v>323570966</v>
      </c>
      <c r="C8" s="5" t="n">
        <v>315188929</v>
      </c>
    </row>
    <row r="9">
      <c r="A9" s="4" t="inlineStr">
        <is>
          <t>Common Stock, Shares, Issued</t>
        </is>
      </c>
      <c r="B9" s="5" t="n">
        <v>323570966</v>
      </c>
      <c r="C9" s="5" t="n">
        <v>315188929</v>
      </c>
    </row>
    <row r="10">
      <c r="A10" s="4" t="inlineStr">
        <is>
          <t>Common Stock Issuable [Member]</t>
        </is>
      </c>
      <c r="B10" s="4" t="inlineStr">
        <is>
          <t xml:space="preserve"> </t>
        </is>
      </c>
      <c r="C10" s="4" t="inlineStr">
        <is>
          <t xml:space="preserve"> </t>
        </is>
      </c>
    </row>
    <row r="11">
      <c r="A11" s="4" t="inlineStr">
        <is>
          <t>Common Stock, Par or Stated Value Per Share</t>
        </is>
      </c>
      <c r="B11" s="7" t="n">
        <v>0.001</v>
      </c>
      <c r="C11" s="7" t="n">
        <v>0.001</v>
      </c>
    </row>
    <row r="12">
      <c r="A12" s="4" t="inlineStr">
        <is>
          <t>Common Stock, Shares, Issued</t>
        </is>
      </c>
      <c r="B12" s="5" t="n">
        <v>1040000</v>
      </c>
      <c r="C12" s="5" t="n">
        <v>0</v>
      </c>
    </row>
    <row r="13">
      <c r="A13" s="4" t="inlineStr">
        <is>
          <t>Common Stock Returnable [Member]</t>
        </is>
      </c>
      <c r="B13" s="4" t="inlineStr">
        <is>
          <t xml:space="preserve"> </t>
        </is>
      </c>
      <c r="C13" s="4" t="inlineStr">
        <is>
          <t xml:space="preserve"> </t>
        </is>
      </c>
    </row>
    <row r="14">
      <c r="A14" s="4" t="inlineStr">
        <is>
          <t>Common Stock, Par or Stated Value Per Share</t>
        </is>
      </c>
      <c r="B14" s="7" t="n">
        <v>0.001</v>
      </c>
      <c r="C14" s="7" t="n">
        <v>0.001</v>
      </c>
    </row>
    <row r="15">
      <c r="A15" s="4" t="inlineStr">
        <is>
          <t>Common Stock, Shares, Issued</t>
        </is>
      </c>
      <c r="B15" s="5" t="n">
        <v>171162746</v>
      </c>
      <c r="C15"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34498</v>
      </c>
      <c r="C4" s="6" t="n">
        <v>18200</v>
      </c>
      <c r="D4" s="6" t="n">
        <v>428708</v>
      </c>
      <c r="E4" s="6" t="n">
        <v>18200</v>
      </c>
    </row>
    <row r="5">
      <c r="A5" s="4" t="inlineStr">
        <is>
          <t>General and administrative expenses</t>
        </is>
      </c>
      <c r="B5" s="5" t="n">
        <v>161072</v>
      </c>
      <c r="C5" s="5" t="n">
        <v>182319</v>
      </c>
      <c r="D5" s="5" t="n">
        <v>845328</v>
      </c>
      <c r="E5" s="5" t="n">
        <v>265845</v>
      </c>
    </row>
    <row r="6">
      <c r="A6" s="4" t="inlineStr">
        <is>
          <t>Total operating expenses</t>
        </is>
      </c>
      <c r="B6" s="5" t="n">
        <v>195570</v>
      </c>
      <c r="C6" s="5" t="n">
        <v>200519</v>
      </c>
      <c r="D6" s="5" t="n">
        <v>1274036</v>
      </c>
      <c r="E6" s="5" t="n">
        <v>284045</v>
      </c>
    </row>
    <row r="7">
      <c r="A7" s="4" t="inlineStr">
        <is>
          <t>Loss from operations</t>
        </is>
      </c>
      <c r="B7" s="5" t="n">
        <v>-195570</v>
      </c>
      <c r="C7" s="5" t="n">
        <v>-200519</v>
      </c>
      <c r="D7" s="5" t="n">
        <v>-1274036</v>
      </c>
      <c r="E7" s="5" t="n">
        <v>-284045</v>
      </c>
    </row>
    <row r="8">
      <c r="A8" s="4" t="inlineStr">
        <is>
          <t>Amortization of debt discount</t>
        </is>
      </c>
      <c r="B8" s="5" t="n">
        <v>-61733</v>
      </c>
      <c r="C8" s="5" t="n">
        <v>-100823</v>
      </c>
      <c r="D8" s="5" t="n">
        <v>-434514</v>
      </c>
      <c r="E8" s="5" t="n">
        <v>-284312</v>
      </c>
    </row>
    <row r="9">
      <c r="A9" s="4" t="inlineStr">
        <is>
          <t>Gain on debt extinguishment</t>
        </is>
      </c>
      <c r="B9" s="4" t="inlineStr">
        <is>
          <t xml:space="preserve"> </t>
        </is>
      </c>
      <c r="C9" s="4" t="inlineStr">
        <is>
          <t xml:space="preserve"> </t>
        </is>
      </c>
      <c r="D9" s="4" t="inlineStr">
        <is>
          <t xml:space="preserve"> </t>
        </is>
      </c>
      <c r="E9" s="5" t="n">
        <v>44475</v>
      </c>
    </row>
    <row r="10">
      <c r="A10" s="4" t="inlineStr">
        <is>
          <t>Inducement expense</t>
        </is>
      </c>
      <c r="B10" s="5" t="n">
        <v>-186160</v>
      </c>
      <c r="C10" s="4" t="inlineStr">
        <is>
          <t xml:space="preserve"> </t>
        </is>
      </c>
      <c r="D10" s="5" t="n">
        <v>-289017</v>
      </c>
      <c r="E10" s="4" t="inlineStr">
        <is>
          <t xml:space="preserve"> </t>
        </is>
      </c>
    </row>
    <row r="11">
      <c r="A11" s="4" t="inlineStr">
        <is>
          <t>Interest expense</t>
        </is>
      </c>
      <c r="B11" s="5" t="n">
        <v>-4003</v>
      </c>
      <c r="C11" s="5" t="n">
        <v>-2630</v>
      </c>
      <c r="D11" s="5" t="n">
        <v>-9175</v>
      </c>
      <c r="E11" s="5" t="n">
        <v>-11438</v>
      </c>
    </row>
    <row r="12">
      <c r="A12" s="4" t="inlineStr">
        <is>
          <t>Total other expense - net</t>
        </is>
      </c>
      <c r="B12" s="5" t="n">
        <v>-251896</v>
      </c>
      <c r="C12" s="5" t="n">
        <v>-103453</v>
      </c>
      <c r="D12" s="5" t="n">
        <v>-732706</v>
      </c>
      <c r="E12" s="5" t="n">
        <v>-251275</v>
      </c>
    </row>
    <row r="13">
      <c r="A13" s="4" t="inlineStr">
        <is>
          <t>Net loss</t>
        </is>
      </c>
      <c r="B13" s="6" t="n">
        <v>-447466</v>
      </c>
      <c r="C13" s="6" t="n">
        <v>-303972</v>
      </c>
      <c r="D13" s="6" t="n">
        <v>-2006742</v>
      </c>
      <c r="E13" s="6" t="n">
        <v>-535320</v>
      </c>
    </row>
    <row r="14">
      <c r="A14" s="4" t="inlineStr">
        <is>
          <t>Loss per share - basic and diluted</t>
        </is>
      </c>
      <c r="B14" s="6" t="n">
        <v>0</v>
      </c>
      <c r="C14" s="6" t="n">
        <v>0</v>
      </c>
      <c r="D14" s="8" t="n">
        <v>-0.01</v>
      </c>
      <c r="E14" s="6" t="n">
        <v>0</v>
      </c>
    </row>
    <row r="15">
      <c r="A15" s="4" t="inlineStr">
        <is>
          <t>Weighted average number of shares - basic and diluted</t>
        </is>
      </c>
      <c r="B15" s="5" t="n">
        <v>315188929</v>
      </c>
      <c r="C15" s="5" t="n">
        <v>315178059</v>
      </c>
      <c r="D15" s="5" t="n">
        <v>288008800</v>
      </c>
      <c r="E15" s="5" t="n">
        <v>31321328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80" customWidth="1" min="1" max="1"/>
    <col width="37" customWidth="1" min="2" max="2"/>
    <col width="22" customWidth="1" min="3" max="3"/>
    <col width="31" customWidth="1" min="4" max="4"/>
    <col width="33" customWidth="1" min="5" max="5"/>
    <col width="36" customWidth="1" min="6" max="6"/>
    <col width="27" customWidth="1" min="7" max="7"/>
    <col width="13" customWidth="1" min="8" max="8"/>
  </cols>
  <sheetData>
    <row r="1">
      <c r="A1" s="1" t="inlineStr">
        <is>
          <t>Statements of Stockholders Deficit (Unaudited) - USD ($)</t>
        </is>
      </c>
      <c r="B1" s="2" t="inlineStr">
        <is>
          <t>Convertible Preferred Stock [Member]</t>
        </is>
      </c>
      <c r="C1" s="2" t="inlineStr">
        <is>
          <t>Common Stock [Member]</t>
        </is>
      </c>
      <c r="D1" s="2" t="inlineStr">
        <is>
          <t>Common Stock Issuable [Member]</t>
        </is>
      </c>
      <c r="E1" s="2" t="inlineStr">
        <is>
          <t>Common Stock Retrunable [Member]</t>
        </is>
      </c>
      <c r="F1" s="2" t="inlineStr">
        <is>
          <t>Additional Paid-in Capital [Member]</t>
        </is>
      </c>
      <c r="G1" s="2" t="inlineStr">
        <is>
          <t>Retained Earnings [Member]</t>
        </is>
      </c>
      <c r="H1" s="2" t="inlineStr">
        <is>
          <t>Total</t>
        </is>
      </c>
    </row>
    <row r="2">
      <c r="A2" s="4" t="inlineStr">
        <is>
          <t>Beginning balance, value at Dec. 31, 2021</t>
        </is>
      </c>
      <c r="B2" s="4" t="inlineStr">
        <is>
          <t xml:space="preserve"> </t>
        </is>
      </c>
      <c r="C2" s="6" t="n">
        <v>311838</v>
      </c>
      <c r="D2" s="4" t="inlineStr">
        <is>
          <t xml:space="preserve"> </t>
        </is>
      </c>
      <c r="E2" s="4" t="inlineStr">
        <is>
          <t xml:space="preserve"> </t>
        </is>
      </c>
      <c r="F2" s="6" t="n">
        <v>451227</v>
      </c>
      <c r="G2" s="6" t="n">
        <v>-820782</v>
      </c>
      <c r="H2" s="6" t="n">
        <v>-57717</v>
      </c>
    </row>
    <row r="3">
      <c r="A3" s="4" t="inlineStr">
        <is>
          <t>Beginning balance, shares at Dec. 31, 2021</t>
        </is>
      </c>
      <c r="B3" s="4" t="inlineStr">
        <is>
          <t xml:space="preserve"> </t>
        </is>
      </c>
      <c r="C3" s="5" t="n">
        <v>311838929</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5" t="n">
        <v>-87502</v>
      </c>
      <c r="H4" s="5" t="n">
        <v>-87502</v>
      </c>
    </row>
    <row r="5">
      <c r="A5" s="4" t="inlineStr">
        <is>
          <t>Debt discount - beneficial conversion feature</t>
        </is>
      </c>
      <c r="B5" s="4" t="inlineStr">
        <is>
          <t xml:space="preserve"> </t>
        </is>
      </c>
      <c r="C5" s="4" t="inlineStr">
        <is>
          <t xml:space="preserve"> </t>
        </is>
      </c>
      <c r="D5" s="4" t="inlineStr">
        <is>
          <t xml:space="preserve"> </t>
        </is>
      </c>
      <c r="E5" s="4" t="inlineStr">
        <is>
          <t xml:space="preserve"> </t>
        </is>
      </c>
      <c r="F5" s="5" t="n">
        <v>75000</v>
      </c>
      <c r="G5" s="4" t="inlineStr">
        <is>
          <t xml:space="preserve"> </t>
        </is>
      </c>
      <c r="H5" s="5" t="n">
        <v>75000</v>
      </c>
    </row>
    <row r="6">
      <c r="A6" s="4" t="inlineStr">
        <is>
          <t>Ending balance, value at Mar. 31, 2022</t>
        </is>
      </c>
      <c r="B6" s="4" t="inlineStr">
        <is>
          <t xml:space="preserve"> </t>
        </is>
      </c>
      <c r="C6" s="6" t="n">
        <v>311838</v>
      </c>
      <c r="D6" s="4" t="inlineStr">
        <is>
          <t xml:space="preserve"> </t>
        </is>
      </c>
      <c r="E6" s="4" t="inlineStr">
        <is>
          <t xml:space="preserve"> </t>
        </is>
      </c>
      <c r="F6" s="5" t="n">
        <v>526227</v>
      </c>
      <c r="G6" s="5" t="n">
        <v>-908284</v>
      </c>
      <c r="H6" s="5" t="n">
        <v>-70219</v>
      </c>
    </row>
    <row r="7">
      <c r="A7" s="4" t="inlineStr">
        <is>
          <t>Beginning balance, shares at Mar. 31, 2022</t>
        </is>
      </c>
      <c r="B7" s="4" t="inlineStr">
        <is>
          <t xml:space="preserve"> </t>
        </is>
      </c>
      <c r="C7" s="5" t="n">
        <v>311838929</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eginning balance, value at Dec. 31, 2021</t>
        </is>
      </c>
      <c r="B8" s="4" t="inlineStr">
        <is>
          <t xml:space="preserve"> </t>
        </is>
      </c>
      <c r="C8" s="6" t="n">
        <v>311838</v>
      </c>
      <c r="D8" s="4" t="inlineStr">
        <is>
          <t xml:space="preserve"> </t>
        </is>
      </c>
      <c r="E8" s="4" t="inlineStr">
        <is>
          <t xml:space="preserve"> </t>
        </is>
      </c>
      <c r="F8" s="5" t="n">
        <v>451227</v>
      </c>
      <c r="G8" s="5" t="n">
        <v>-820782</v>
      </c>
      <c r="H8" s="5" t="n">
        <v>-57717</v>
      </c>
    </row>
    <row r="9">
      <c r="A9" s="4" t="inlineStr">
        <is>
          <t>Beginning balance, shares at Dec. 31, 2021</t>
        </is>
      </c>
      <c r="B9" s="4" t="inlineStr">
        <is>
          <t xml:space="preserve"> </t>
        </is>
      </c>
      <c r="C9" s="5" t="n">
        <v>311838929</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535320</v>
      </c>
    </row>
    <row r="11">
      <c r="A11" s="4" t="inlineStr">
        <is>
          <t>Debt discount - beneficial conversion featu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75000</v>
      </c>
    </row>
    <row r="12">
      <c r="A12" s="4" t="inlineStr">
        <is>
          <t>Cancellation of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00</v>
      </c>
    </row>
    <row r="13">
      <c r="A13" s="4" t="inlineStr">
        <is>
          <t>Stock issued for services - related pa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5200</v>
      </c>
    </row>
    <row r="14">
      <c r="A14" s="4" t="inlineStr">
        <is>
          <t>Ending balance, value at Sep. 30, 2022</t>
        </is>
      </c>
      <c r="B14" s="6" t="n">
        <v>7000</v>
      </c>
      <c r="C14" s="6" t="n">
        <v>315188</v>
      </c>
      <c r="D14" s="4" t="inlineStr">
        <is>
          <t xml:space="preserve"> </t>
        </is>
      </c>
      <c r="E14" s="4" t="inlineStr">
        <is>
          <t xml:space="preserve"> </t>
        </is>
      </c>
      <c r="F14" s="5" t="n">
        <v>604577</v>
      </c>
      <c r="G14" s="5" t="n">
        <v>-1356102</v>
      </c>
      <c r="H14" s="5" t="n">
        <v>-429337</v>
      </c>
    </row>
    <row r="15">
      <c r="A15" s="4" t="inlineStr">
        <is>
          <t>Beginning balance, shares at Sep. 30, 2022</t>
        </is>
      </c>
      <c r="B15" s="5" t="n">
        <v>7000000</v>
      </c>
      <c r="C15" s="5" t="n">
        <v>315188929</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eginning balance, value at Mar. 31, 2022</t>
        </is>
      </c>
      <c r="B16" s="4" t="inlineStr">
        <is>
          <t xml:space="preserve"> </t>
        </is>
      </c>
      <c r="C16" s="6" t="n">
        <v>311838</v>
      </c>
      <c r="D16" s="4" t="inlineStr">
        <is>
          <t xml:space="preserve"> </t>
        </is>
      </c>
      <c r="E16" s="4" t="inlineStr">
        <is>
          <t xml:space="preserve"> </t>
        </is>
      </c>
      <c r="F16" s="5" t="n">
        <v>526227</v>
      </c>
      <c r="G16" s="5" t="n">
        <v>-908284</v>
      </c>
      <c r="H16" s="5" t="n">
        <v>-70219</v>
      </c>
    </row>
    <row r="17">
      <c r="A17" s="4" t="inlineStr">
        <is>
          <t>Beginning balance, shares at Mar. 31, 2022</t>
        </is>
      </c>
      <c r="B17" s="4" t="inlineStr">
        <is>
          <t xml:space="preserve"> </t>
        </is>
      </c>
      <c r="C17" s="5" t="n">
        <v>311838929</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 issued for services</t>
        </is>
      </c>
      <c r="B18" s="4" t="inlineStr">
        <is>
          <t xml:space="preserve"> </t>
        </is>
      </c>
      <c r="C18" s="6" t="n">
        <v>2250</v>
      </c>
      <c r="D18" s="4" t="inlineStr">
        <is>
          <t xml:space="preserve"> </t>
        </is>
      </c>
      <c r="E18" s="4" t="inlineStr">
        <is>
          <t xml:space="preserve"> </t>
        </is>
      </c>
      <c r="F18" s="5" t="n">
        <v>56250</v>
      </c>
      <c r="G18" s="4" t="inlineStr">
        <is>
          <t xml:space="preserve"> </t>
        </is>
      </c>
      <c r="H18" s="5" t="n">
        <v>58500</v>
      </c>
    </row>
    <row r="19">
      <c r="A19" s="4" t="inlineStr">
        <is>
          <t>Stock issued for services shares</t>
        </is>
      </c>
      <c r="B19" s="4" t="inlineStr">
        <is>
          <t xml:space="preserve"> </t>
        </is>
      </c>
      <c r="C19" s="5" t="n">
        <v>225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loss</t>
        </is>
      </c>
      <c r="B20" s="4" t="inlineStr">
        <is>
          <t xml:space="preserve"> </t>
        </is>
      </c>
      <c r="C20" s="4" t="inlineStr">
        <is>
          <t xml:space="preserve"> </t>
        </is>
      </c>
      <c r="D20" s="4" t="inlineStr">
        <is>
          <t xml:space="preserve"> </t>
        </is>
      </c>
      <c r="E20" s="4" t="inlineStr">
        <is>
          <t xml:space="preserve"> </t>
        </is>
      </c>
      <c r="F20" s="4" t="inlineStr">
        <is>
          <t xml:space="preserve"> </t>
        </is>
      </c>
      <c r="G20" s="5" t="n">
        <v>-143846</v>
      </c>
      <c r="H20" s="5" t="n">
        <v>-143846</v>
      </c>
    </row>
    <row r="21">
      <c r="A21" s="4" t="inlineStr">
        <is>
          <t>Cancellation of common stock</t>
        </is>
      </c>
      <c r="B21" s="4" t="inlineStr">
        <is>
          <t xml:space="preserve"> </t>
        </is>
      </c>
      <c r="C21" s="6" t="n">
        <v>-100</v>
      </c>
      <c r="D21" s="4" t="inlineStr">
        <is>
          <t xml:space="preserve"> </t>
        </is>
      </c>
      <c r="E21" s="4" t="inlineStr">
        <is>
          <t xml:space="preserve"> </t>
        </is>
      </c>
      <c r="F21" s="5" t="n">
        <v>100</v>
      </c>
      <c r="G21" s="4" t="inlineStr">
        <is>
          <t xml:space="preserve"> </t>
        </is>
      </c>
      <c r="H21" s="4" t="inlineStr">
        <is>
          <t xml:space="preserve"> </t>
        </is>
      </c>
    </row>
    <row r="22">
      <c r="A22" s="4" t="inlineStr">
        <is>
          <t>Cancellation of common stock shares</t>
        </is>
      </c>
      <c r="B22" s="4" t="inlineStr">
        <is>
          <t xml:space="preserve"> </t>
        </is>
      </c>
      <c r="C22" s="5" t="n">
        <v>-10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 issued for services - related party</t>
        </is>
      </c>
      <c r="B23" s="4" t="inlineStr">
        <is>
          <t xml:space="preserve"> </t>
        </is>
      </c>
      <c r="C23" s="6" t="n">
        <v>200</v>
      </c>
      <c r="D23" s="4" t="inlineStr">
        <is>
          <t xml:space="preserve"> </t>
        </is>
      </c>
      <c r="E23" s="4" t="inlineStr">
        <is>
          <t xml:space="preserve"> </t>
        </is>
      </c>
      <c r="F23" s="5" t="n">
        <v>5000</v>
      </c>
      <c r="G23" s="4" t="inlineStr">
        <is>
          <t xml:space="preserve"> </t>
        </is>
      </c>
      <c r="H23" s="5" t="n">
        <v>5200</v>
      </c>
    </row>
    <row r="24">
      <c r="A24" s="4" t="inlineStr">
        <is>
          <t>Stock issued for services - related party shares</t>
        </is>
      </c>
      <c r="B24" s="4" t="inlineStr">
        <is>
          <t xml:space="preserve"> </t>
        </is>
      </c>
      <c r="C24" s="5" t="n">
        <v>20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ock issued for option to acquire common stock</t>
        </is>
      </c>
      <c r="B25" s="5" t="n">
        <v>1000</v>
      </c>
      <c r="C25" s="4" t="inlineStr">
        <is>
          <t xml:space="preserve"> </t>
        </is>
      </c>
      <c r="D25" s="4" t="inlineStr">
        <is>
          <t xml:space="preserve"> </t>
        </is>
      </c>
      <c r="E25" s="4" t="inlineStr">
        <is>
          <t xml:space="preserve"> </t>
        </is>
      </c>
      <c r="F25" s="4" t="inlineStr">
        <is>
          <t xml:space="preserve"> </t>
        </is>
      </c>
      <c r="G25" s="4" t="inlineStr">
        <is>
          <t xml:space="preserve"> </t>
        </is>
      </c>
      <c r="H25" s="5" t="n">
        <v>1000</v>
      </c>
    </row>
    <row r="26">
      <c r="A26" s="4" t="inlineStr">
        <is>
          <t>Stock issued for option to acquire common stock</t>
        </is>
      </c>
      <c r="B26" s="4" t="inlineStr">
        <is>
          <t xml:space="preserve"> </t>
        </is>
      </c>
      <c r="C26" s="5" t="n">
        <v>100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nding balance, value at Jun. 30, 2022</t>
        </is>
      </c>
      <c r="B27" s="6" t="n">
        <v>1000</v>
      </c>
      <c r="C27" s="6" t="n">
        <v>314188</v>
      </c>
      <c r="D27" s="4" t="inlineStr">
        <is>
          <t xml:space="preserve"> </t>
        </is>
      </c>
      <c r="E27" s="4" t="inlineStr">
        <is>
          <t xml:space="preserve"> </t>
        </is>
      </c>
      <c r="F27" s="5" t="n">
        <v>587577</v>
      </c>
      <c r="G27" s="5" t="n">
        <v>-1052130</v>
      </c>
      <c r="H27" s="5" t="n">
        <v>-149365</v>
      </c>
    </row>
    <row r="28">
      <c r="A28" s="4" t="inlineStr">
        <is>
          <t>Beginning balance, shares at Jun. 30, 2022</t>
        </is>
      </c>
      <c r="B28" s="5" t="n">
        <v>1000000</v>
      </c>
      <c r="C28" s="5" t="n">
        <v>314188929</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ock issued for cash</t>
        </is>
      </c>
      <c r="B29" s="6" t="n">
        <v>6000</v>
      </c>
      <c r="C29" s="4" t="inlineStr">
        <is>
          <t xml:space="preserve"> </t>
        </is>
      </c>
      <c r="D29" s="4" t="inlineStr">
        <is>
          <t xml:space="preserve"> </t>
        </is>
      </c>
      <c r="E29" s="4" t="inlineStr">
        <is>
          <t xml:space="preserve"> </t>
        </is>
      </c>
      <c r="F29" s="4" t="inlineStr">
        <is>
          <t xml:space="preserve"> </t>
        </is>
      </c>
      <c r="G29" s="4" t="inlineStr">
        <is>
          <t xml:space="preserve"> </t>
        </is>
      </c>
      <c r="H29" s="5" t="n">
        <v>6000</v>
      </c>
    </row>
    <row r="30">
      <c r="A30" s="4" t="inlineStr">
        <is>
          <t>Stock issued for cash shares</t>
        </is>
      </c>
      <c r="B30" s="5" t="n">
        <v>6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et loss</t>
        </is>
      </c>
      <c r="B31" s="4" t="inlineStr">
        <is>
          <t xml:space="preserve"> </t>
        </is>
      </c>
      <c r="C31" s="4" t="inlineStr">
        <is>
          <t xml:space="preserve"> </t>
        </is>
      </c>
      <c r="D31" s="4" t="inlineStr">
        <is>
          <t xml:space="preserve"> </t>
        </is>
      </c>
      <c r="E31" s="4" t="inlineStr">
        <is>
          <t xml:space="preserve"> </t>
        </is>
      </c>
      <c r="F31" s="4" t="inlineStr">
        <is>
          <t xml:space="preserve"> </t>
        </is>
      </c>
      <c r="G31" s="5" t="n">
        <v>-303972</v>
      </c>
      <c r="H31" s="5" t="n">
        <v>-303972</v>
      </c>
    </row>
    <row r="32">
      <c r="A32" s="4" t="inlineStr">
        <is>
          <t>Stock issued for asset purchase</t>
        </is>
      </c>
      <c r="B32" s="4" t="inlineStr">
        <is>
          <t xml:space="preserve"> </t>
        </is>
      </c>
      <c r="C32" s="6" t="n">
        <v>1000</v>
      </c>
      <c r="D32" s="4" t="inlineStr">
        <is>
          <t xml:space="preserve"> </t>
        </is>
      </c>
      <c r="E32" s="4" t="inlineStr">
        <is>
          <t xml:space="preserve"> </t>
        </is>
      </c>
      <c r="F32" s="5" t="n">
        <v>17000</v>
      </c>
      <c r="G32" s="4" t="inlineStr">
        <is>
          <t xml:space="preserve"> </t>
        </is>
      </c>
      <c r="H32" s="5" t="n">
        <v>18000</v>
      </c>
    </row>
    <row r="33">
      <c r="A33" s="4" t="inlineStr">
        <is>
          <t>Stock issued for asset purchase shares</t>
        </is>
      </c>
      <c r="B33" s="4" t="inlineStr">
        <is>
          <t xml:space="preserve"> </t>
        </is>
      </c>
      <c r="C33" s="5" t="n">
        <v>1000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nding balance, value at Sep. 30, 2022</t>
        </is>
      </c>
      <c r="B34" s="6" t="n">
        <v>7000</v>
      </c>
      <c r="C34" s="6" t="n">
        <v>315188</v>
      </c>
      <c r="D34" s="4" t="inlineStr">
        <is>
          <t xml:space="preserve"> </t>
        </is>
      </c>
      <c r="E34" s="4" t="inlineStr">
        <is>
          <t xml:space="preserve"> </t>
        </is>
      </c>
      <c r="F34" s="5" t="n">
        <v>604577</v>
      </c>
      <c r="G34" s="5" t="n">
        <v>-1356102</v>
      </c>
      <c r="H34" s="5" t="n">
        <v>-429337</v>
      </c>
    </row>
    <row r="35">
      <c r="A35" s="4" t="inlineStr">
        <is>
          <t>Beginning balance, shares at Sep. 30, 2022</t>
        </is>
      </c>
      <c r="B35" s="5" t="n">
        <v>7000000</v>
      </c>
      <c r="C35" s="5" t="n">
        <v>315188929</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eginning balance, value at Dec. 31, 2022</t>
        </is>
      </c>
      <c r="B36" s="6" t="n">
        <v>7000</v>
      </c>
      <c r="C36" s="6" t="n">
        <v>315188</v>
      </c>
      <c r="D36" s="4" t="inlineStr">
        <is>
          <t xml:space="preserve"> </t>
        </is>
      </c>
      <c r="E36" s="4" t="inlineStr">
        <is>
          <t xml:space="preserve"> </t>
        </is>
      </c>
      <c r="F36" s="5" t="n">
        <v>637577</v>
      </c>
      <c r="G36" s="5" t="n">
        <v>-1785932</v>
      </c>
      <c r="H36" s="5" t="n">
        <v>-826167</v>
      </c>
    </row>
    <row r="37">
      <c r="A37" s="4" t="inlineStr">
        <is>
          <t>Beginning balance, shares at Dec. 31, 2022</t>
        </is>
      </c>
      <c r="B37" s="5" t="n">
        <v>7000000</v>
      </c>
      <c r="C37" s="5" t="n">
        <v>315188929</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tock issued for cash</t>
        </is>
      </c>
      <c r="B38" s="4" t="inlineStr">
        <is>
          <t xml:space="preserve"> </t>
        </is>
      </c>
      <c r="C38" s="6" t="n">
        <v>1000</v>
      </c>
      <c r="D38" s="4" t="inlineStr">
        <is>
          <t xml:space="preserve"> </t>
        </is>
      </c>
      <c r="E38" s="4" t="inlineStr">
        <is>
          <t xml:space="preserve"> </t>
        </is>
      </c>
      <c r="F38" s="5" t="n">
        <v>369000</v>
      </c>
      <c r="G38" s="4" t="inlineStr">
        <is>
          <t xml:space="preserve"> </t>
        </is>
      </c>
      <c r="H38" s="5" t="n">
        <v>370000</v>
      </c>
    </row>
    <row r="39">
      <c r="A39" s="4" t="inlineStr">
        <is>
          <t>Stock issued for cash shares</t>
        </is>
      </c>
      <c r="B39" s="4" t="inlineStr">
        <is>
          <t xml:space="preserve"> </t>
        </is>
      </c>
      <c r="C39" s="5" t="n">
        <v>10000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tock issued for services</t>
        </is>
      </c>
      <c r="B40" s="4" t="inlineStr">
        <is>
          <t xml:space="preserve"> </t>
        </is>
      </c>
      <c r="C40" s="6" t="n">
        <v>490</v>
      </c>
      <c r="D40" s="4" t="inlineStr">
        <is>
          <t xml:space="preserve"> </t>
        </is>
      </c>
      <c r="E40" s="4" t="inlineStr">
        <is>
          <t xml:space="preserve"> </t>
        </is>
      </c>
      <c r="F40" s="5" t="n">
        <v>175910</v>
      </c>
      <c r="G40" s="4" t="inlineStr">
        <is>
          <t xml:space="preserve"> </t>
        </is>
      </c>
      <c r="H40" s="5" t="n">
        <v>176400</v>
      </c>
    </row>
    <row r="41">
      <c r="A41" s="4" t="inlineStr">
        <is>
          <t>Stock issued for services shares</t>
        </is>
      </c>
      <c r="B41" s="4" t="inlineStr">
        <is>
          <t xml:space="preserve"> </t>
        </is>
      </c>
      <c r="C41" s="5" t="n">
        <v>4900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et loss</t>
        </is>
      </c>
      <c r="B42" s="4" t="inlineStr">
        <is>
          <t xml:space="preserve"> </t>
        </is>
      </c>
      <c r="C42" s="4" t="inlineStr">
        <is>
          <t xml:space="preserve"> </t>
        </is>
      </c>
      <c r="D42" s="4" t="inlineStr">
        <is>
          <t xml:space="preserve"> </t>
        </is>
      </c>
      <c r="E42" s="4" t="inlineStr">
        <is>
          <t xml:space="preserve"> </t>
        </is>
      </c>
      <c r="F42" s="4" t="inlineStr">
        <is>
          <t xml:space="preserve"> </t>
        </is>
      </c>
      <c r="G42" s="5" t="n">
        <v>-975829</v>
      </c>
      <c r="H42" s="5" t="n">
        <v>-975829</v>
      </c>
    </row>
    <row r="43">
      <c r="A43" s="4" t="inlineStr">
        <is>
          <t>Ending balance, value at Mar. 31, 2023</t>
        </is>
      </c>
      <c r="B43" s="6" t="n">
        <v>7000</v>
      </c>
      <c r="C43" s="6" t="n">
        <v>316678</v>
      </c>
      <c r="D43" s="4" t="inlineStr">
        <is>
          <t xml:space="preserve"> </t>
        </is>
      </c>
      <c r="E43" s="4" t="inlineStr">
        <is>
          <t xml:space="preserve"> </t>
        </is>
      </c>
      <c r="F43" s="5" t="n">
        <v>1182487</v>
      </c>
      <c r="G43" s="5" t="n">
        <v>-2761761</v>
      </c>
      <c r="H43" s="5" t="n">
        <v>-1255596</v>
      </c>
    </row>
    <row r="44">
      <c r="A44" s="4" t="inlineStr">
        <is>
          <t>Beginning balance, shares at Mar. 31, 2023</t>
        </is>
      </c>
      <c r="B44" s="5" t="n">
        <v>7000000</v>
      </c>
      <c r="C44" s="5" t="n">
        <v>316678</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Beginning balance, value at Dec. 31, 2022</t>
        </is>
      </c>
      <c r="B45" s="6" t="n">
        <v>7000</v>
      </c>
      <c r="C45" s="6" t="n">
        <v>315188</v>
      </c>
      <c r="D45" s="4" t="inlineStr">
        <is>
          <t xml:space="preserve"> </t>
        </is>
      </c>
      <c r="E45" s="4" t="inlineStr">
        <is>
          <t xml:space="preserve"> </t>
        </is>
      </c>
      <c r="F45" s="5" t="n">
        <v>637577</v>
      </c>
      <c r="G45" s="5" t="n">
        <v>-1785932</v>
      </c>
      <c r="H45" s="5" t="n">
        <v>-826167</v>
      </c>
    </row>
    <row r="46">
      <c r="A46" s="4" t="inlineStr">
        <is>
          <t>Beginning balance, shares at Dec. 31, 2022</t>
        </is>
      </c>
      <c r="B46" s="5" t="n">
        <v>7000000</v>
      </c>
      <c r="C46" s="5" t="n">
        <v>315188929</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et lo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2006742</v>
      </c>
    </row>
    <row r="48">
      <c r="A48" s="4" t="inlineStr">
        <is>
          <t>Debt discount - beneficial conversion featu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ancellation of common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tock issued for services - related par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Ending balance, value at Sep. 30, 2023</t>
        </is>
      </c>
      <c r="B51" s="6" t="n">
        <v>7000</v>
      </c>
      <c r="C51" s="6" t="n">
        <v>323570</v>
      </c>
      <c r="D51" s="6" t="n">
        <v>1040</v>
      </c>
      <c r="E51" s="6" t="n">
        <v>-171163</v>
      </c>
      <c r="F51" s="5" t="n">
        <v>2287033</v>
      </c>
      <c r="G51" s="5" t="n">
        <v>-3792674</v>
      </c>
      <c r="H51" s="5" t="n">
        <v>-1345194</v>
      </c>
    </row>
    <row r="52">
      <c r="A52" s="4" t="inlineStr">
        <is>
          <t>Beginning balance, shares at Sep. 30, 2023</t>
        </is>
      </c>
      <c r="B52" s="5" t="n">
        <v>7000000</v>
      </c>
      <c r="C52" s="5" t="n">
        <v>323570966</v>
      </c>
      <c r="D52" s="5" t="n">
        <v>1040000</v>
      </c>
      <c r="E52" s="5" t="n">
        <v>-171162746</v>
      </c>
      <c r="F52" s="4" t="inlineStr">
        <is>
          <t xml:space="preserve"> </t>
        </is>
      </c>
      <c r="G52" s="4" t="inlineStr">
        <is>
          <t xml:space="preserve"> </t>
        </is>
      </c>
      <c r="H52" s="4" t="inlineStr">
        <is>
          <t xml:space="preserve"> </t>
        </is>
      </c>
    </row>
    <row r="53">
      <c r="A53" s="4" t="inlineStr">
        <is>
          <t>Beginning balance, value at Mar. 31, 2023</t>
        </is>
      </c>
      <c r="B53" s="6" t="n">
        <v>7000</v>
      </c>
      <c r="C53" s="6" t="n">
        <v>316678</v>
      </c>
      <c r="D53" s="4" t="inlineStr">
        <is>
          <t xml:space="preserve"> </t>
        </is>
      </c>
      <c r="E53" s="4" t="inlineStr">
        <is>
          <t xml:space="preserve"> </t>
        </is>
      </c>
      <c r="F53" s="5" t="n">
        <v>1182487</v>
      </c>
      <c r="G53" s="5" t="n">
        <v>-2761761</v>
      </c>
      <c r="H53" s="5" t="n">
        <v>-1255596</v>
      </c>
    </row>
    <row r="54">
      <c r="A54" s="4" t="inlineStr">
        <is>
          <t>Beginning balance, shares at Mar. 31, 2023</t>
        </is>
      </c>
      <c r="B54" s="5" t="n">
        <v>7000000</v>
      </c>
      <c r="C54" s="5" t="n">
        <v>316678</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tock issued for services</t>
        </is>
      </c>
      <c r="B55" s="4" t="inlineStr">
        <is>
          <t xml:space="preserve"> </t>
        </is>
      </c>
      <c r="C55" s="6" t="n">
        <v>383</v>
      </c>
      <c r="D55" s="4" t="inlineStr">
        <is>
          <t xml:space="preserve"> </t>
        </is>
      </c>
      <c r="E55" s="4" t="inlineStr">
        <is>
          <t xml:space="preserve"> </t>
        </is>
      </c>
      <c r="F55" s="5" t="n">
        <v>45600</v>
      </c>
      <c r="G55" s="4" t="inlineStr">
        <is>
          <t xml:space="preserve"> </t>
        </is>
      </c>
      <c r="H55" s="5" t="n">
        <v>45983</v>
      </c>
    </row>
    <row r="56">
      <c r="A56" s="4" t="inlineStr">
        <is>
          <t>Stock issued for services shares</t>
        </is>
      </c>
      <c r="B56" s="4" t="inlineStr">
        <is>
          <t xml:space="preserve"> </t>
        </is>
      </c>
      <c r="C56" s="5" t="n">
        <v>383334</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Net loss</t>
        </is>
      </c>
      <c r="B57" s="4" t="inlineStr">
        <is>
          <t xml:space="preserve"> </t>
        </is>
      </c>
      <c r="C57" s="4" t="inlineStr">
        <is>
          <t xml:space="preserve"> </t>
        </is>
      </c>
      <c r="D57" s="4" t="inlineStr">
        <is>
          <t xml:space="preserve"> </t>
        </is>
      </c>
      <c r="E57" s="4" t="inlineStr">
        <is>
          <t xml:space="preserve"> </t>
        </is>
      </c>
      <c r="F57" s="4" t="inlineStr">
        <is>
          <t xml:space="preserve"> </t>
        </is>
      </c>
      <c r="G57" s="5" t="n">
        <v>-583447</v>
      </c>
      <c r="H57" s="5" t="n">
        <v>-583447</v>
      </c>
    </row>
    <row r="58">
      <c r="A58" s="4" t="inlineStr">
        <is>
          <t xml:space="preserve">Conversion of debt to common stock ($0.11/share)   including inducement expense  </t>
        </is>
      </c>
      <c r="B58" s="4" t="inlineStr">
        <is>
          <t xml:space="preserve"> </t>
        </is>
      </c>
      <c r="C58" s="6" t="n">
        <v>6299</v>
      </c>
      <c r="D58" s="4" t="inlineStr">
        <is>
          <t xml:space="preserve"> </t>
        </is>
      </c>
      <c r="E58" s="4" t="inlineStr">
        <is>
          <t xml:space="preserve"> </t>
        </is>
      </c>
      <c r="F58" s="5" t="n">
        <v>789416</v>
      </c>
      <c r="G58" s="4" t="inlineStr">
        <is>
          <t xml:space="preserve"> </t>
        </is>
      </c>
      <c r="H58" s="5" t="n">
        <v>795715</v>
      </c>
    </row>
    <row r="59">
      <c r="A59" s="4" t="inlineStr">
        <is>
          <t>Beginning balance, shares</t>
        </is>
      </c>
      <c r="B59" s="4" t="inlineStr">
        <is>
          <t xml:space="preserve"> </t>
        </is>
      </c>
      <c r="C59" s="5" t="n">
        <v>6298703</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Ending balance, value at Jun. 30, 2023</t>
        </is>
      </c>
      <c r="B60" s="6" t="n">
        <v>7000</v>
      </c>
      <c r="C60" s="6" t="n">
        <v>323360</v>
      </c>
      <c r="D60" s="4" t="inlineStr">
        <is>
          <t xml:space="preserve"> </t>
        </is>
      </c>
      <c r="E60" s="4" t="inlineStr">
        <is>
          <t xml:space="preserve"> </t>
        </is>
      </c>
      <c r="F60" s="5" t="n">
        <v>2017503</v>
      </c>
      <c r="G60" s="5" t="n">
        <v>-3345208</v>
      </c>
      <c r="H60" s="5" t="n">
        <v>-997345</v>
      </c>
    </row>
    <row r="61">
      <c r="A61" s="4" t="inlineStr">
        <is>
          <t>Beginning balance, shares at Jun. 30, 2023</t>
        </is>
      </c>
      <c r="B61" s="5" t="n">
        <v>7000000</v>
      </c>
      <c r="C61" s="5" t="n">
        <v>323360966</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Stock issued for services</t>
        </is>
      </c>
      <c r="B62" s="4" t="inlineStr">
        <is>
          <t xml:space="preserve"> </t>
        </is>
      </c>
      <c r="C62" s="6" t="n">
        <v>210</v>
      </c>
      <c r="D62" s="4" t="inlineStr">
        <is>
          <t xml:space="preserve"> </t>
        </is>
      </c>
      <c r="E62" s="4" t="inlineStr">
        <is>
          <t xml:space="preserve"> </t>
        </is>
      </c>
      <c r="F62" s="5" t="n">
        <v>36120</v>
      </c>
      <c r="G62" s="4" t="inlineStr">
        <is>
          <t xml:space="preserve"> </t>
        </is>
      </c>
      <c r="H62" s="5" t="n">
        <v>36330</v>
      </c>
    </row>
    <row r="63">
      <c r="A63" s="4" t="inlineStr">
        <is>
          <t>Stock issued for services shares</t>
        </is>
      </c>
      <c r="B63" s="4" t="inlineStr">
        <is>
          <t xml:space="preserve"> </t>
        </is>
      </c>
      <c r="C63" s="5" t="n">
        <v>210000</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Net loss</t>
        </is>
      </c>
      <c r="B64" s="4" t="inlineStr">
        <is>
          <t xml:space="preserve"> </t>
        </is>
      </c>
      <c r="C64" s="4" t="inlineStr">
        <is>
          <t xml:space="preserve"> </t>
        </is>
      </c>
      <c r="D64" s="4" t="inlineStr">
        <is>
          <t xml:space="preserve"> </t>
        </is>
      </c>
      <c r="E64" s="4" t="inlineStr">
        <is>
          <t xml:space="preserve"> </t>
        </is>
      </c>
      <c r="F64" s="4" t="inlineStr">
        <is>
          <t xml:space="preserve"> </t>
        </is>
      </c>
      <c r="G64" s="5" t="n">
        <v>-447466</v>
      </c>
      <c r="H64" s="5" t="n">
        <v>-447466</v>
      </c>
    </row>
    <row r="65">
      <c r="A65" s="4" t="inlineStr">
        <is>
          <t>Common stock issuable in connection with the extension of   notes and convertible notes including inducement expense ($0.179/share)</t>
        </is>
      </c>
      <c r="B65" s="4" t="inlineStr">
        <is>
          <t xml:space="preserve"> </t>
        </is>
      </c>
      <c r="C65" s="4" t="inlineStr">
        <is>
          <t xml:space="preserve"> </t>
        </is>
      </c>
      <c r="D65" s="6" t="n">
        <v>1040</v>
      </c>
      <c r="E65" s="4" t="inlineStr">
        <is>
          <t xml:space="preserve"> </t>
        </is>
      </c>
      <c r="F65" s="5" t="n">
        <v>185120</v>
      </c>
      <c r="G65" s="4" t="inlineStr">
        <is>
          <t xml:space="preserve"> </t>
        </is>
      </c>
      <c r="H65" s="5" t="n">
        <v>186160</v>
      </c>
    </row>
    <row r="66">
      <c r="A66" s="4" t="inlineStr">
        <is>
          <t>[custom:CommonStockIssuableInConnectionWithExtensionOfNotesAndConvertibleNotesIncludingInducementExpenseShares]</t>
        </is>
      </c>
      <c r="B66" s="4" t="inlineStr">
        <is>
          <t xml:space="preserve"> </t>
        </is>
      </c>
      <c r="C66" s="4" t="inlineStr">
        <is>
          <t xml:space="preserve"> </t>
        </is>
      </c>
      <c r="D66" s="5" t="n">
        <v>1040000</v>
      </c>
      <c r="E66" s="4" t="inlineStr">
        <is>
          <t xml:space="preserve"> </t>
        </is>
      </c>
      <c r="F66" s="4" t="inlineStr">
        <is>
          <t xml:space="preserve"> </t>
        </is>
      </c>
      <c r="G66" s="4" t="inlineStr">
        <is>
          <t xml:space="preserve"> </t>
        </is>
      </c>
      <c r="H66" s="4" t="inlineStr">
        <is>
          <t xml:space="preserve"> </t>
        </is>
      </c>
    </row>
    <row r="67">
      <c r="A67" s="4" t="inlineStr">
        <is>
          <t>Stock repurchased and returnable in exchange for note payable ($0.001) - related party - net</t>
        </is>
      </c>
      <c r="B67" s="4" t="inlineStr">
        <is>
          <t xml:space="preserve"> </t>
        </is>
      </c>
      <c r="C67" s="4" t="inlineStr">
        <is>
          <t xml:space="preserve"> </t>
        </is>
      </c>
      <c r="D67" s="4" t="inlineStr">
        <is>
          <t xml:space="preserve"> </t>
        </is>
      </c>
      <c r="E67" s="6" t="n">
        <v>-171163</v>
      </c>
      <c r="F67" s="5" t="n">
        <v>48290</v>
      </c>
      <c r="G67" s="4" t="inlineStr">
        <is>
          <t xml:space="preserve"> </t>
        </is>
      </c>
      <c r="H67" s="5" t="n">
        <v>-122873</v>
      </c>
    </row>
    <row r="68">
      <c r="A68" s="4" t="inlineStr">
        <is>
          <t>Stock repurchased and returnable in exchange for note payable ($0.001) - related party - net</t>
        </is>
      </c>
      <c r="B68" s="4" t="inlineStr">
        <is>
          <t xml:space="preserve"> </t>
        </is>
      </c>
      <c r="C68" s="4" t="inlineStr">
        <is>
          <t xml:space="preserve"> </t>
        </is>
      </c>
      <c r="D68" s="4" t="inlineStr">
        <is>
          <t xml:space="preserve"> </t>
        </is>
      </c>
      <c r="E68" s="5" t="n">
        <v>-171162746</v>
      </c>
      <c r="F68" s="4" t="inlineStr">
        <is>
          <t xml:space="preserve"> </t>
        </is>
      </c>
      <c r="G68" s="4" t="inlineStr">
        <is>
          <t xml:space="preserve"> </t>
        </is>
      </c>
      <c r="H68" s="4" t="inlineStr">
        <is>
          <t xml:space="preserve"> </t>
        </is>
      </c>
    </row>
    <row r="69">
      <c r="A69" s="4" t="inlineStr">
        <is>
          <t>Ending balance, value at Sep. 30, 2023</t>
        </is>
      </c>
      <c r="B69" s="6" t="n">
        <v>7000</v>
      </c>
      <c r="C69" s="6" t="n">
        <v>323570</v>
      </c>
      <c r="D69" s="6" t="n">
        <v>1040</v>
      </c>
      <c r="E69" s="6" t="n">
        <v>-171163</v>
      </c>
      <c r="F69" s="6" t="n">
        <v>2287033</v>
      </c>
      <c r="G69" s="6" t="n">
        <v>-3792674</v>
      </c>
      <c r="H69" s="6" t="n">
        <v>-1345194</v>
      </c>
    </row>
    <row r="70">
      <c r="A70" s="4" t="inlineStr">
        <is>
          <t>Beginning balance, shares at Sep. 30, 2023</t>
        </is>
      </c>
      <c r="B70" s="5" t="n">
        <v>7000000</v>
      </c>
      <c r="C70" s="5" t="n">
        <v>323570966</v>
      </c>
      <c r="D70" s="5" t="n">
        <v>1040000</v>
      </c>
      <c r="E70" s="5" t="n">
        <v>-171162746</v>
      </c>
      <c r="F70" s="4" t="inlineStr">
        <is>
          <t xml:space="preserve"> </t>
        </is>
      </c>
      <c r="G70" s="4" t="inlineStr">
        <is>
          <t xml:space="preserve"> </t>
        </is>
      </c>
      <c r="H7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flows - USD ($)</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loss</t>
        </is>
      </c>
      <c r="B4" s="6" t="n">
        <v>-2006742</v>
      </c>
      <c r="C4" s="6" t="n">
        <v>-535320</v>
      </c>
    </row>
    <row r="5">
      <c r="A5" s="3" t="inlineStr">
        <is>
          <t>Adjustments to reconcile net loss to net cash used in operations</t>
        </is>
      </c>
      <c r="B5" s="4" t="inlineStr">
        <is>
          <t xml:space="preserve"> </t>
        </is>
      </c>
      <c r="C5" s="4" t="inlineStr">
        <is>
          <t xml:space="preserve"> </t>
        </is>
      </c>
    </row>
    <row r="6">
      <c r="A6" s="4" t="inlineStr">
        <is>
          <t xml:space="preserve"> Stock issued for services</t>
        </is>
      </c>
      <c r="B6" s="5" t="n">
        <v>258713</v>
      </c>
      <c r="C6" s="5" t="n">
        <v>58500</v>
      </c>
    </row>
    <row r="7">
      <c r="A7" s="4" t="inlineStr">
        <is>
          <t xml:space="preserve"> Stock issued for services - related party</t>
        </is>
      </c>
      <c r="B7" s="4" t="inlineStr">
        <is>
          <t xml:space="preserve"> </t>
        </is>
      </c>
      <c r="C7" s="5" t="n">
        <v>5200</v>
      </c>
    </row>
    <row r="8">
      <c r="A8" s="4" t="inlineStr">
        <is>
          <t xml:space="preserve"> Stock issued for option to acquire common stock</t>
        </is>
      </c>
      <c r="B8" s="4" t="inlineStr">
        <is>
          <t xml:space="preserve"> </t>
        </is>
      </c>
      <c r="C8" s="5" t="n">
        <v>1000</v>
      </c>
    </row>
    <row r="9">
      <c r="A9" s="4" t="inlineStr">
        <is>
          <t xml:space="preserve"> Stock issued for license fee</t>
        </is>
      </c>
      <c r="B9" s="5" t="n">
        <v>370000</v>
      </c>
      <c r="C9" s="4" t="inlineStr">
        <is>
          <t xml:space="preserve"> </t>
        </is>
      </c>
    </row>
    <row r="10">
      <c r="A10" s="4" t="inlineStr">
        <is>
          <t xml:space="preserve"> Stock issued for asset purchase</t>
        </is>
      </c>
      <c r="B10" s="4" t="inlineStr">
        <is>
          <t xml:space="preserve"> </t>
        </is>
      </c>
      <c r="C10" s="5" t="n">
        <v>18000</v>
      </c>
    </row>
    <row r="11">
      <c r="A11" s="4" t="inlineStr">
        <is>
          <t xml:space="preserve"> Amortization of debt discount</t>
        </is>
      </c>
      <c r="B11" s="5" t="n">
        <v>434514</v>
      </c>
      <c r="C11" s="5" t="n">
        <v>284312</v>
      </c>
    </row>
    <row r="12">
      <c r="A12" s="4" t="inlineStr">
        <is>
          <t xml:space="preserve"> Provision for obsolete inventory</t>
        </is>
      </c>
      <c r="B12" s="5" t="n">
        <v>46981</v>
      </c>
      <c r="C12" s="4" t="inlineStr">
        <is>
          <t xml:space="preserve"> </t>
        </is>
      </c>
    </row>
    <row r="13">
      <c r="A13" s="4" t="inlineStr">
        <is>
          <t xml:space="preserve"> Inducement expense</t>
        </is>
      </c>
      <c r="B13" s="5" t="n">
        <v>289017</v>
      </c>
      <c r="C13" s="4" t="inlineStr">
        <is>
          <t xml:space="preserve"> </t>
        </is>
      </c>
    </row>
    <row r="14">
      <c r="A14" s="4" t="inlineStr">
        <is>
          <t xml:space="preserve"> Gain on debt extinguishment</t>
        </is>
      </c>
      <c r="B14" s="4" t="inlineStr">
        <is>
          <t xml:space="preserve"> </t>
        </is>
      </c>
      <c r="C14" s="5" t="n">
        <v>-44475</v>
      </c>
    </row>
    <row r="15">
      <c r="A15" s="3" t="inlineStr">
        <is>
          <t>Changes in operating assets and liabilities</t>
        </is>
      </c>
      <c r="B15" s="4" t="inlineStr">
        <is>
          <t xml:space="preserve"> </t>
        </is>
      </c>
      <c r="C15" s="4" t="inlineStr">
        <is>
          <t xml:space="preserve"> </t>
        </is>
      </c>
    </row>
    <row r="16">
      <c r="A16" s="4" t="inlineStr">
        <is>
          <t>Prepaids</t>
        </is>
      </c>
      <c r="B16" s="5" t="n">
        <v>-4133</v>
      </c>
      <c r="C16" s="4" t="inlineStr">
        <is>
          <t xml:space="preserve"> </t>
        </is>
      </c>
    </row>
    <row r="17">
      <c r="A17" s="4" t="inlineStr">
        <is>
          <t>Inventory</t>
        </is>
      </c>
      <c r="B17" s="5" t="n">
        <v>-46981</v>
      </c>
      <c r="C17" s="4" t="inlineStr">
        <is>
          <t xml:space="preserve"> </t>
        </is>
      </c>
    </row>
    <row r="18">
      <c r="A18" s="4" t="inlineStr">
        <is>
          <t>Accounts payable and accrued expenses</t>
        </is>
      </c>
      <c r="B18" s="5" t="n">
        <v>79066</v>
      </c>
      <c r="C18" s="5" t="n">
        <v>11438</v>
      </c>
    </row>
    <row r="19">
      <c r="A19" s="4" t="inlineStr">
        <is>
          <t>Net cash used in operating activities</t>
        </is>
      </c>
      <c r="B19" s="5" t="n">
        <v>-579563</v>
      </c>
      <c r="C19" s="5" t="n">
        <v>-201345</v>
      </c>
    </row>
    <row r="20">
      <c r="A20" s="3" t="inlineStr">
        <is>
          <t>Financing activities</t>
        </is>
      </c>
      <c r="B20" s="4" t="inlineStr">
        <is>
          <t xml:space="preserve"> </t>
        </is>
      </c>
      <c r="C20" s="4" t="inlineStr">
        <is>
          <t xml:space="preserve"> </t>
        </is>
      </c>
    </row>
    <row r="21">
      <c r="A21" s="4" t="inlineStr">
        <is>
          <t>Proceeds from preferred stock issued for cash</t>
        </is>
      </c>
      <c r="B21" s="4" t="inlineStr">
        <is>
          <t xml:space="preserve"> </t>
        </is>
      </c>
      <c r="C21" s="5" t="n">
        <v>6000</v>
      </c>
    </row>
    <row r="22">
      <c r="A22" s="4" t="inlineStr">
        <is>
          <t>Proceeds from convertible notes payable - net</t>
        </is>
      </c>
      <c r="B22" s="5" t="n">
        <v>70000</v>
      </c>
      <c r="C22" s="5" t="n">
        <v>75000</v>
      </c>
    </row>
    <row r="23">
      <c r="A23" s="4" t="inlineStr">
        <is>
          <t>Net cash provided by financing activities</t>
        </is>
      </c>
      <c r="B23" s="5" t="n">
        <v>70000</v>
      </c>
      <c r="C23" s="5" t="n">
        <v>81000</v>
      </c>
    </row>
    <row r="24">
      <c r="A24" s="4" t="inlineStr">
        <is>
          <t>Net decrease in cash</t>
        </is>
      </c>
      <c r="B24" s="5" t="n">
        <v>-509563</v>
      </c>
      <c r="C24" s="5" t="n">
        <v>-120345</v>
      </c>
    </row>
    <row r="25">
      <c r="A25" s="4" t="inlineStr">
        <is>
          <t>Cash - beginning of period</t>
        </is>
      </c>
      <c r="B25" s="5" t="n">
        <v>516195</v>
      </c>
      <c r="C25" s="5" t="n">
        <v>125000</v>
      </c>
    </row>
    <row r="26">
      <c r="A26" s="4" t="inlineStr">
        <is>
          <t>Cash - end of period</t>
        </is>
      </c>
      <c r="B26" s="5" t="n">
        <v>6632</v>
      </c>
      <c r="C26" s="5" t="n">
        <v>4655</v>
      </c>
    </row>
    <row r="27">
      <c r="A27" s="3" t="inlineStr">
        <is>
          <t>Supplemental disclosure of cash flow information</t>
        </is>
      </c>
      <c r="B27" s="4" t="inlineStr">
        <is>
          <t xml:space="preserve"> </t>
        </is>
      </c>
      <c r="C27" s="4" t="inlineStr">
        <is>
          <t xml:space="preserve"> </t>
        </is>
      </c>
    </row>
    <row r="28">
      <c r="A28" s="4" t="inlineStr">
        <is>
          <t>Cash paid for interest</t>
        </is>
      </c>
      <c r="B28" s="4" t="inlineStr">
        <is>
          <t xml:space="preserve"> </t>
        </is>
      </c>
      <c r="C28" s="4" t="inlineStr">
        <is>
          <t xml:space="preserve"> </t>
        </is>
      </c>
    </row>
    <row r="29">
      <c r="A29" s="4" t="inlineStr">
        <is>
          <t>Cash paid for income tax</t>
        </is>
      </c>
      <c r="B29" s="4" t="inlineStr">
        <is>
          <t xml:space="preserve"> </t>
        </is>
      </c>
      <c r="C29" s="4" t="inlineStr">
        <is>
          <t xml:space="preserve"> </t>
        </is>
      </c>
    </row>
    <row r="30">
      <c r="A30" s="3" t="inlineStr">
        <is>
          <t>Supplemental disclosure of non-cash investing and financing activities</t>
        </is>
      </c>
      <c r="B30" s="4" t="inlineStr">
        <is>
          <t xml:space="preserve"> </t>
        </is>
      </c>
      <c r="C30" s="4" t="inlineStr">
        <is>
          <t xml:space="preserve"> </t>
        </is>
      </c>
    </row>
    <row r="31">
      <c r="A31" s="4" t="inlineStr">
        <is>
          <t>Original issuance debt discount</t>
        </is>
      </c>
      <c r="B31" s="5" t="n">
        <v>30000</v>
      </c>
      <c r="C31" s="5" t="n">
        <v>75000</v>
      </c>
    </row>
    <row r="32">
      <c r="A32" s="4" t="inlineStr">
        <is>
          <t>Conversion of notes payable into common stock</t>
        </is>
      </c>
      <c r="B32" s="5" t="n">
        <v>692858</v>
      </c>
      <c r="C32" s="4" t="inlineStr">
        <is>
          <t xml:space="preserve"> </t>
        </is>
      </c>
    </row>
    <row r="33">
      <c r="A33" s="4" t="inlineStr">
        <is>
          <t>Stock repurchased and returnable in exchange for note payable - related party - net</t>
        </is>
      </c>
      <c r="B33" s="5" t="n">
        <v>122873</v>
      </c>
      <c r="C33" s="4" t="inlineStr">
        <is>
          <t xml:space="preserve"> </t>
        </is>
      </c>
    </row>
    <row r="34">
      <c r="A34" s="4" t="inlineStr">
        <is>
          <t>Cancellation of common stock</t>
        </is>
      </c>
      <c r="B34" s="4" t="inlineStr">
        <is>
          <t xml:space="preserve"> </t>
        </is>
      </c>
      <c r="C34" s="5" t="n">
        <v>100</v>
      </c>
    </row>
    <row r="35">
      <c r="A35" s="4" t="inlineStr">
        <is>
          <t>Conversion of accrued interest into convertible notes payable</t>
        </is>
      </c>
      <c r="B35" s="4" t="inlineStr">
        <is>
          <t xml:space="preserve"> </t>
        </is>
      </c>
      <c r="C35" s="5" t="n">
        <v>9473</v>
      </c>
    </row>
    <row r="36">
      <c r="A36" s="4" t="inlineStr">
        <is>
          <t>Debt discount - beneficial conversion feature</t>
        </is>
      </c>
      <c r="B36" s="4" t="inlineStr">
        <is>
          <t xml:space="preserve"> </t>
        </is>
      </c>
      <c r="C36" s="5" t="n">
        <v>75000</v>
      </c>
    </row>
    <row r="37">
      <c r="A37" s="4" t="inlineStr">
        <is>
          <t>Reclassification from convertible notes to notes payable</t>
        </is>
      </c>
      <c r="B37" s="4" t="inlineStr">
        <is>
          <t xml:space="preserve"> </t>
        </is>
      </c>
      <c r="C37" s="6" t="n">
        <v>42974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Nature of Operations</t>
        </is>
      </c>
      <c r="B4" s="4" t="inlineStr">
        <is>
          <t xml:space="preserve">Note
1 - Organization and Nature of Operations Organization and
Nature of Operations Ludwig Enterprises,
Inc. (collectively, “we,” “us,” “our” or the “Company”), a Nevada Corporation (incorporated
February 2006). The Company is currently
seeking to develop products and services through the use of cutting-edge technologies in the health care industry. Formation of Subsidiaries On May 18, 2022,
the Company formed mRNA for Life, Inc. (“mRNA”), a Wyoming corporation, which is a wholly-owned subsidiary of the Company.
mRNA is expected to produce supplements to address clinical diagnoses from mRNA cheek swabs. On November 18, 2022,
the Company formed Precision Genomics, Inc. (“PGI”), a Wyoming corporation, which is a wholly-owned subsidiary of the Company.
PGI will be developing proprietary medical artificial intelligence (“AI”) technology that uses mRNA inflammatory language
to potentially capture an inflammatory snapshot of disease and the body’s response to treatment. On June 6, 2023,
the Company formed Exousia Ai, Inc. (“EXO”), a Wyoming corporation, which is a wholly-owned subsidiary of the Company. EXO
is expected to investigate a differential sequence of Exosomal Nanog DNA as a possible diagnostic cancer marker Liquidity, Going
Concern and Management’s Plans These unaudited financial
statements have been prepared on a going concern basis, which contemplates the realization of assets and the settlement of liabilities
and commitments in the normal course of business. As reflected in the
accompanying financial statements, for the nine months ended September 30, 2023, the Company had:
● Net
loss of $2,006,742; and
● Net
cash used in operations was $579,563 Additionally,
at September 30, 2023, the Company had:
● Accumulated
deficit of $3,792,674
● Stockholders’
deficit of $1,345,194; and
● Working
capital deficit of $1,345,194 The Company has cash
on hand of $6,632 at September 30, 2023. The Company does not expect to generate sufficient revenues and positive cash flows from operations
to meet its current obligations. However, the Company may seek to raise debt or equity-based capital at favorable terms, though such
terms are not certain. These factors create
substantial doubt about the Company’s ability to continue as a going concern within the twelve-month period subsequent to the date
that these financial statements are issued. The consolidated
financial statements do not include any adjustments that might be necessary if the Company is unable to continue as a going concern.
Accordingly, the financial statements have been prepared on a basis that assumes the Company will continue as a going concern and which
contemplates the realization of assets and satisfaction of liabilities and commitments in the ordinary course of business. Management’s
strategic plans include the following:
● Execute business operations
more fully during the year ended December 31, 2023,
● Seek out strategic acquisitions
of health care technology; and
● Explore prospective partnership
opportuniti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unaudited consolidated financial statements have been prepared in accordance with accounting principles generally accepted in the United
States of America for interim financial statements (“U.S. GAAP”) and with the instructions to Form 10-Q and Article 8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solidated financial statements contain all of the adjustments necessary
(consisting only of normal recurring accruals) to present the financial position of the Company as of September 30, 2023 and the results
of operations and cash flows for the periods presented. The results of operations for the nine months ended September 30, 2023 are not
necessarily indicative of the operating results for the full fiscal year or any future period. These unaudited consolidated
financial statements should be read in conjunction with the financial statements and related notes thereto included in the Company’s
Annual Report on Form S-1/A for the year ended December 31, 2022 filed with the United States Securities and Exchange Commission (“SEC”)
on November 3, 2023. On November 8, 2023, the SEC declared the S-1/A effective. Management acknowledges
its responsibility for the preparation of the accompanying unaudited consolidated financial statements which reflect all adjustments,
consisting of normal recurring adjustments, considered necessary in its opinion for a fair statement of its consolidated financial position
and the consolidated results of its operations for the periods presented. Principles
of Consolidation These
consolidated financial statements have been prepared in accordance with U.S. GAAP and include the accounts of the Company and its wholly
owned subsidiaries mRNA and EXO. All intercompany transactions and balances have been eliminated. Business
Segments The Company uses
the “management approach” to identify its reportable segments. The management approach requires companies to report segment
financial information consistent with information used by management for making operating decisions and assessing performance as the
basis for identifying the Company’s reportable segments. The Company has identified one single reportable operating segment. The
Company manages its business on the basis of one operating and reportable segment. Use
of Estimates Preparing financial
statements in conformity with U.S. GAAP requires management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and those estimates may be material. Changes in estimates
are recorded in the period in which they become known. The Company bases its estimates on historical experience and other assumptions,
which include both quantitative and qualitative assessments that it believes to be reasonable under the circumstances. Significant estimates
during the nine months ended September 30, 2023 and 2022 include valuation of stock-based compensation, uncertain tax positions, and
the valuation allowance on deferred tax assets. Fair
Value of Financial Instruments The Company accounts
for financial instruments under Financial Accounting Standards Board (“FASB”) ASC 820, 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unobservable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The Company may also engage external advisors
to assist us in determining fair value, as appropriate. Although the Company
believes that the recorded fair value of our financial instruments is appropriate, these fair values may not be indicative of net realizable
value or reflective of future fair values. The Company’s
financial instruments are carried at historical cost. At September 30, 2023 and December 31, 2022, respectively, the carrying amounts
of these instruments approximated their fair values because of the short-term nature of these instruments. ASC 825-10 “Financial
Instruments” Cash
and Cash Equivalents and Concentration of Credit Risk For purposes of the
statements of cash flows, the Company considers all highly liquid instruments with a maturity of three months or less at the purchase
date and money market accounts to be cash equivalents. At September 30,
2023 and December 31, 2022, respectively, the Company did not have any cash equivalents. The Company is exposed
to credit risk on its cash and cash equivalents in the event of default by the financial institutions to the extent account balances
exceed the amount insured by the FDIC, which is $250,000. At September 30,
2023 and December 31, 2022, the Company’s cash balances exceeded FDIC insured limits by $0 and $256,583, respectively. The Company
did not have any losses on cash in excess of the insured FDIC limit. Inventory Inventory consists
solely of finished goods and is stated at the lower of cost or net realizable value. Specifically, the Company has bottles of vitamin
supplements. Cost is determined
using the first-in, first-out (FIFO) method of inventory valuation. Management assesses
the recoverability and establishes reserves of the various inventory components on a quarterly basis and is based on the estimated net
realizable values of respective finished inventory. Slow moving and obsolete
inventories are written down based on a comparison of on-hand quantities to historical and projected usages. Inventory
at September 30, 2023 and
December 31, 2022 was $ 0 and
$ 0 ,
respectively. From time to time, the Company may give away samples
of its inventory. Samples are recorded as a component of advertising expense. During the three and nine months ended September 30,
2023, the Company recorded a provision for obsolete inventory of $46,981. The Company determined that the product inventory was not saleable.
The Company recorded this write down as a component of advertising expense which is included as part of general and administrative expenses.
See advertising policy note below. Derivative
Liabilities The Company
analyzes all financial instruments with features of both liabilities and equity under FASB ASC Topic No. 480, (“ASC 480”),
“ Distinguishing Liabilities from Equity” Upon conversion
or repayment of a debt instrument in exchange for shares of common stock, where the embedded conversion option has been bifurcated and
accounted for as a derivative liability (generally convertible debt and warrants), the Company records the shares of common stock at
fair value, relieves all related debt, derivatives, and debt discounts, and recognizes a net gain or loss on debt extinguishment. Equity
instruments that are initially classified as equity that become subject to reclassification under ASC Topic 815 are reclassified to liabilities
at the fair value of the instrument on the reclassification date. At September
30, 2023 and December 31, 2022, the Company had no
derivative liabilities. Convertible
Notes with Fixed Rate Conversion Options The
Company may enter into convertible notes, some of which may contain fixed rate conversion features, whereby the outstanding principal
and accrued interest may be converted, by the holder, into common shares at a fixed discount to the price of the common stock at the
time of conversion. The Company measures the fair value of the notes at the time of issuance, which is the result of the share price
discount at the time of conversion and records the premium to interest expense on the note issuance date. Beneficial
Conversion Features For instruments
that are not considered liabilities under ASC 480 or ASC 815, the Company applies ASC 470-20 to convertible securities with beneficial
conversion features that must be settled in stock. ASC 470-20 requires that the beneficial conversion feature be valued at the commitment
date as the difference between the effective conversion price and the fair market value of the common stock (whereby the conversion price
is lower than the fair market value) into which the security is convertible, multiplied by the number of shares into which the security
is convertible limited to the amount of the loan. This amount is recorded as a debt discount and amortized to interest expense in the
Consolidated Statements of Operations. Debt
Discount For certain
notes issued, the Company may provide the debt holder with an original issue discount. The original issue discount is recorded as a debt
discount, reducing the face amount of the note, and is amortized to interest expense over the life of the debt, in the Consolidated Statements
of Operations. Upon
a debt extinguishment or inducement, any unamortized debt discount is expensed in relation to the amount of debt retired. See Note 3. Debt
Issue Cost Debt issuance cost
paid to lenders, or third parties are recorded as debt discounts and amortized to interest expense over the life of the underlying debt
instrument, in the Consolidated Statements of Operations. Upon
a debt extinguishment or inducement, any unamortized debt issue costs are expensed in relation to the amount of debt retired. See Note
3. Research
and Development The Company accounts
for research and development costs in accordance with ASC subtopic 730-10, Research and Development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as defined under the applicable agreement. Company-sponsored research and development costs related
to both present and future products are expensed in the period incurred. The Company
incurred research and development expenses of $ 34,498
and $ 220,600
for the three months ended September 30, 2023
and 2022, respectively. The Company
incurred research and development expenses of $ 428,708
and $ 265,845
for the nine months ended September 30, 2023
and 2022, respectively. Income
Taxes The
Company accounts for income tax using the asset and liability method prescribed by ASC 740, “Income Taxes”. The Company
follows the accounting guidance for uncertainty in income taxes using the provisions of ASC 740 “Income Taxes”. Using that
guidance, tax positions initially need to be recognized in the financial statements when it is more likely than not the position will
be sustained upon examination by the tax authorities. As of September
30, 2023 and December 31, 2022 The Company
recognizes interest and penalties related to uncertain income tax positions in other expense. No interest and penalties related to uncertain
income tax positions were recorded during the nine months ended September 30, 2023 and 2022, respectively. Advertising
Costs Advertising costs
are expensed as incurred. Advertising costs are included as a component of general and administrative expense in the statements of operations. The Company recognized
$ 48,620 and
$ 4,000 in
marketing and advertising costs during the three months ended September 30, 2023 and 2022, respectively. The Company recognized
$ 121,397 and
$ 5,811 in
marketing and advertising costs during the nine months ended September 30, 2023 and 2022, respectively. Advertising expenses noted above for the three and
nine months ended September 30, 2023 included a provision for obsolete inventory of $46,981. Stock-Based
Compensation The Company accounts
for our stock-based compensation under ASC 718 “Compensation – Stock Compensation” using the fair value-based method.
Under this method, compensation cost is measured at the grant date based on the value of the award and is recognized over the service
period, which is usually the vesting period. This guidance establishes standards for the accounting for transactions in which an entity
exchanges it equity instruments for goods or services. It also addresses transactions in which an entity incurs liabilities in exchange
for goods or services that are based on the fair value of the entity’s equity instruments or that may be settled by the issuance
of those equity instruments. The Company uses
the fair value method for equity instruments granted to non-employees and use the Black-Scholes model for measuring the fair value of
options. The fair value of
stock-based compensation is determined as of the date of the grant or the date at which the performance of the services is completed
(measurement date) and is recognized over the vesting periods. When determining
fair value, the Company considers the following assumptions in the Black-Scholes model:
● Exercise
price,
● Expected
dividends,
● Expected
volatility,
● Risk-free
interest rate; and
● Expected
life of option Basic
and Diluted Earnings (Loss) per Share Pursuant to ASC 260-10-45,
basic loss per common share is computed by dividing net loss by the weighted average number of shares of common stock outstanding for
the periods presented. Diluted loss per share is computed by dividing net loss by the weighted average number of shares of common stock,
common stock equivalents and potentially dilutive securities outstanding during the period. Potentially dilutive common shares may consist
of common stock issuable upon the conversion of stock options and warrants (using the treasury stock method), convertible preferred stock,
convertible notes and contingently issuable shares. These common stock equivalents may be dilutive in the future. As noted below in
Notes 3 and 4, all common stock issuable (1,040,000 shares) and common stock returnable (171,162,746 shares) have been included in the
computation of our basic and diluted earnings per share. These shares are subject to an administrative adjustment from the Company’s
transfer agent; however, all such transactions have been executed and validly approved by and amongst the Company and the counter party. At September 30,
2023 and 2022, respectively, the Company had the following common stock equivalents, which are potentially dilutive equity securities: Potentially dilutive equity securities
September
30, 2023 September
30, 2022
Convertible
Preferred Stock 700,000,000 100,000,000 Each share of
issued and outstanding preferred stock (7,000,000 and 1,000,000 shares, respectively) is convertible into 100 shares of common
stock.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Recently
Adopted Accounting Standards Changes to accounting
principles are established by the FASB in the form of Accounting Standards Updates (“ASU’s”) to the FASB’s Codification.
We consider the applicability and impact of all ASU’s on our financial position, results of operations, stockholders’ deficit,
cash flows, or presentation thereof. Management has evaluated all recent accounting pronouncements as issued by the FASB in the form
of Accounting Standards Updates (“ASU”) through the date these financial statements were available to be issued and found
the following recent accounting pronouncements issued, but not yet effective accounting pronouncements, are not expected to have a material
impact on the financial statements of the Company. In August 2020, FASB
issued ASU 2020-06, Accounting for Convertible Instruments and Contracts in an Entity; Own Equity (“ASU 2020-06”), as part
of its overall simplification initiative to reduce costs and complexity of applying accounting standards while maintaining or improving
the usefulness of the information provided to users of financial statements. Among other changes, the new guidance removes from GAAP
separation models for convertible debt that require the convertible debt to be separated into a debt and equity component, unless the
conversion feature is required to be bifurcated and accounted for as a derivative or the debt is issued at a substantial premium. As
a result, after adopting the guidance, entities will no longer separately present such embedded conversion features in equity and will
instead account for the convertible debt wholly as debt. The new guidance also requires use of the “if-converted” method
when calculating the dilutive impact of convertible debt on earnings per share, which is consistent with the Company’s current
accounting treatment under the current guidance. The guidance is effective for financial statements issued for fiscal years beginning
after December 15, 2023, and interim periods within those fiscal years, with early adoption permitted, but only at the beginning of the
fiscal year. This guidance was
adopted on January 1, 2023. The adoption of ASU 2020-06 did not have a material impact on the Company's consolidated financial statements. In March 2022, the
Financial Accounting Standards Board (the "FASB") issued ASU 2022-02, Financial Instruments – Credit Losses (Topic
326): Troubled Debt Restructurings and Vintage Disclosures (“ASU 2022-02”), which eliminates the accounting guidance
on troubled debt restructurings ("TDRs") for creditors in ASC 310, Receivables (Topic 310), and requires entities to provide
disclosures about current period gross write-offs by year of origination. Also, ASU 2022-02 updates the requirements related to accounting
for credit losses under ASC 326, Financial Instruments – Credit Losses (Topic 326), and adds enhanced disclosures for
creditors with respect to loan refinancings and restructurings for borrowers experiencing financial difficulty. ASU 2022-02 was effective
for the Company January 1, 2023. The adoption of ASU 2022-02 did not have a material impact on the Company's consolidated financial
statements. This guidance was
adopted on January 1, 2023. The adoption of ASU 2022-02 did not have a material impact on the Company'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s Payable and Convertible Notes Payable</t>
        </is>
      </c>
      <c r="B1" s="2" t="inlineStr">
        <is>
          <t>9 Months Ended</t>
        </is>
      </c>
    </row>
    <row r="2">
      <c r="B2" s="2" t="inlineStr">
        <is>
          <t>Sep. 30, 2023</t>
        </is>
      </c>
    </row>
    <row r="3">
      <c r="A3" s="3" t="inlineStr">
        <is>
          <t>Notes Payable And Convertible Notes Payable</t>
        </is>
      </c>
      <c r="B3" s="4" t="inlineStr">
        <is>
          <t xml:space="preserve"> </t>
        </is>
      </c>
    </row>
    <row r="4">
      <c r="A4" s="4" t="inlineStr">
        <is>
          <t>Notes Payable and Convertible Notes Payable</t>
        </is>
      </c>
      <c r="B4" s="4" t="inlineStr">
        <is>
          <t xml:space="preserve">Note 3 –
Notes Payable and Convertible Notes Payable Notes Payable
- Net The Company had the
following activity related to its notes payable: Note
payable and Convertible note
Terms Total
Balance – December 31, 2021 $ 432,136
Proceeds (face amount of note) 150,000
Original issue debt discount (75,000 )
Balance – December 31, 2022 507,136
Stock purchased and returnable
in exchange for note payable 122,873
Balance – September 30, 2023 $ 630,009 Notes payable are
summarized as follows: Summary
of Note payables
Issue
Date Maturity
Date Interest
Rate Collateral September
30, 2023 December
31, 2022
June
2012 January
2024 8 % Unsecured $ 6,240 $ 6,240
May
2014 January
2024 8 % Unsecured 3,456 3,456
June
2016 January
2024 8 % Unsecured 38,216 38,216
January
2017 January
2024 8 % Unsecured 7,344 7,344
November
2020 January
2024 12 % Unsecured 46,480 46,480
March
2021 January
2024 8 % Unsecured 5,400 5,400
November
2021 April
2024 0 % Unsecured 250,000 250,000
February
2022 April
2024 0 % Unsecured 150,000 150,000
August
2023 August
2024 8 % Unsecured 122,873 —
$ 630,009 $ 507,136 Modification of
Notes Payable The notes listed
above at December 31, 2022 totaling $507,136 (excludes note for $122,873 due August 2024) were originally due at various dates in 2023.
In 2023, the Company extended the maturity dates of these notes listed above to January 2024 or April 2024. The Company evaluated
the modification of terms under ASC 470-50, “Debt - Modification and Extinguishment”, and concluded that the extension
of the maturity dates did not result in significant and consequential changes to the economic substance of the debt totaling $107,136
(due January 2024), and thus resulted in a modification of the debt and not an extinguishment of the debt. Accordingly, no gain or loss
on debt extinguishment was recorded. Specifically, on
the date of modification, the Company determined that the present value of the cash flows of the modified debt instruments were less
than 10% different from the present value of the remaining cash flows under the original debt instruments. The Company evaluated
the modification of terms under ASC 470-50, “Debt - Modification and Extinguishment”, and concluded that the extension
of the maturity dates resulted in significant and consequential changes to the economic substance of the debt totaling $400,000 (due
April 2024), and thus resulted in an extinguishment of the debt. The Company issued 400,000 shares of common stock, having a fair value
of $71,600 (based upon the quoted closing price of $0.179/share) in connection with the lender agreeing to extend the loan maturity date.
There were no other changes to these notes payable. Accordingly, the Company recorded an inducement expense of $71,600. Specifically, on
the date of modification, the Company determined that the present value of the cash flows of the modified debt instruments were greater
than 10% different from the present value of the remaining cash flows under the original debt instruments. See Note 4 regarding
common stock issuable. Convertible Notes
Payable - Net The Company had the
following activity related to its convertible notes payable: Convertible
Notes Payable Net
Balance – December 31,
2021 $ —
Proceeds (face amount
of note) 1,307,857
Original issue debt discount (552,857 )
Debt discount–- beneficial
conversion feature (75,000 )
Amortization of debt discount 138,871
Conversion of accrued interest
into convertible notes payable 9,473
Balance – December 31,
2022 828,344
Proceeds (face amount of note) 100,000
Original issue debt discount (30,000 )
Amortization of debt discount 434,514
Conversion of debt into common
stock (692,858 )
Balance – September 30,
2023 $ 640,000 Convertible Notes
Payable are summarized as follows: Summary
of Convertible Notes Payable
Issue
Date Maturity
Date Interest
Rate Collateral September
30, 2023 December
31, 2022
October
2022 April
2024 0 % Unsecured $ 440,000 $ 440,000
November
2022 November
2023 0 % Unsecured — 200,000
December
2022 April
2024 0 % Unsecured 100,000 592,857
January
2023 April
2024 0 % Unsecured 100,000 —
640,000 1,232,857
Less:
unamortized debt discount — 404,513
Convertible
notes payable – net $ 640,000 $ 828,344 Note Issued in
2023 In 2023, the Company
issued an unsecured, one (1) year, original issue discount convertible note with a face amount of $100,000. This note contained an original
issue discount of $30,000, resulting in net proceeds of $70,000. The total debt discount
of $30,000 is being amortized over the life of the convertible note and has been recorded as a component of other income (expense) –
net in the accompanying consolidated statements of operations. This note is convertible at a 20% discount to market
upon the effectiveness of the Company’s Form S-1 registration statement. This convertible note contains an embedded contingent conversion
feature that until the contingency is resolved (declared effectiveness of the S-1 registration statement) is not required to be accounted
for in accordance with the related accounting guidance. The embedded feature in this convertible note was not accounted for at September
30, 2023 and December 31, 2022, respectively, given the probability of the S-1 not becoming effective and also due to the expected inability
to acquire sufficient funds from an effective S-1 to repay the note holder, as determined by the Company. On November 8, 2023, the Company’s S-1 registration
statement was declared effective. However, the lender has waived their right to the discount to market feature. As a result, both at September
30, 2023 and November 8, 2023, the Company was not required to account for the discount to market feature as a derivative liability. See below for discussion
of inducement expense. Notes Issued in
2022 During 2022, the
Company issued a convertible note payable for $150,000. In connection with the issuance of this note, the Company recorded an original
discount of $75,000. Additionally, due to the fixed rate embedded conversion feature, the Company also recorded a beneficial conversion
feature of $75,000, resulting in an increase to additional paid in capital. The Company received $75,000 in net proceeds. The total debt discount
of $150,000 is being amortized over the life of the convertible note and has been recorded as a component of other income (expense) –
net in the accompanying consolidated statements of operations. The remaining convertible
notes issued in 2022 totaling $1,232,857 contained original issue discounts totaling $477,857, resulting in net proceeds of $755,000.
These original issue discounts are being amortized over the life of the notes and have been recorded as a component of other income (expense)
– net in the accompanying consolidated statements of operations. Each of these convertible notes aggregating $1,232,857
are convertible at a 20% discount to market upon the effectiveness of the Company’s Form S-1 registration statement. These convertible
notes each contain an embedded contingent conversion feature that until the contingency is resolved (declared effectiveness of the S-1
registration statement) is not required to be accounted for in accordance with the related accounting guidance. The embedded feature in
these convertible notes was not accounted for at December 31, 2022 given the probability of the S-1 not becoming effective and also due
to the expected inability to acquire sufficient funds from an effective S-1 to repay the note holders, as determined by the Company. On November 8, 2023,
the Company’s S-1 registration statement was declared effective. However, the lenders have waived their right to the discount to
market feature. As of September 30, 2023, the Company had concluded that the probability of the effectiveness of the S-1 was unlikely
to occur. As a result, both at September 30, 2023 and November 8, 2023, the Company was not required to account for the discount to market
feature as a derivative liability. See below regarding
inducement expense. Modification and
Extinguishment of Convertible Notes Payable and Inducement Expense (Year Ended December 31, 2022 and Nine Months Ended September 30,
2023) Year Ended December
31, 2022 Elimination of
Conversion Options and Balance Sheet Classification In April and June
2022, the Company eliminated the conversion options ($0.001 - $0.01/share) associated with all of its then outstanding convertible notes
payable, including certain original issue discount notes. On the date of modification,
the Company determined that the present value of the cash flows of the modified debt instruments (including accrued interest) were greater
than 10% different from the present value of the remaining cash flows under the original debt instruments. Additionally, the Company
determined that the elimination of the conversion options were substantive on the date of modification. As a result, the
Company recorded a gain on debt extinguishment of $44,475 as follows: Schedule
of debt extinguishment
Debt–-prior
to modification $ 151,611
Debt–-after
modification 107,136
Gain
on debt extinguishment $ 44,475 Conversion of
Accrued Interest Payable into Notes Payable $9,473 of accrued
interest payable on the convertible notes payable outstanding at the time of modification were added to the existing balance of various
notes and carried forward as new notes. Interest Rate
Change Prior to the modification,
the convertible notes payable bore interest ranging from 8% to 15%. In connection with the modification, interest rates ranged from 8%
to 12%. There is no default interest rate for any notes or convertible notes issued. Nine Months Ended
September 30, 2023 Maturity Date,
Note Modifications in 2023 and 2022 and Inducement Expense Prior to the modification,
the convertible notes payable matured on various dates ranging from 2020 and prior through 2022. In connection with the 2022 modification,
maturity dates ranged from April 2023 to May 2023. In May 2023, all
of the notes listed above ($440,000) were extended to January 2024. The Company evaluated
the modification of terms under ASC 470-50, “Debt - Modification and Extinguishment”, and concluded that the extension
of the maturity date did not result in significant and consequential changes to the economic substance of the debt and thus resulted
in a modification of the debt and not extinguishment of the debt. Accordingly, no gain or loss on debt extinguishment was recorded. Specifically, on
the date of modification, the Company determined that the present value of the cash flows of the modified debt instrument was less than
10% different from the present value of the remaining cash flows under the original debt instrument. In May 2023, as part
of the outstanding $1,232,857 in convertible notes payable balance, $692,857 of these notes were converted to 6,298,703 shares of common
stock ($0.11/share) (see Note 4 and below regarding inducement). As a result, $540,000
in convertible notes remained from this initial debt modification (October 2022 - $440,000 (now due April 2024), and December 2022 -
$100,000 (now due April 2024)). In September 2023,
all of the notes listed above ($540,000) as well as the note issued in January 2023 ($100,000) were extended to April 2024 (total $640,000). The Company evaluated
the modification of terms under ASC 470-50, “Debt - Modification and Extinguishment”, and concluded that the extension
of the maturity dates resulted in significant and consequential changes to the economic substance of the debt totaling $640,000 (due
April 2024), and thus resulted in an extinguishment of the debt. The Company issued 640,000 shares of common stock, having a fair value
of $114,560 (based upon the quoted closing price of $0.179/share) in connection with the lender agreeing to extend the loan maturity
date. There were no other changes to these notes payable. Accordingly, the Company recorded an inducement expense of $114,560. Specifically, on
the date of modification, the Company determined that the present value of the cash flows of the modified debt instruments were greater
than 10% different from the present value of the remaining cash flows under the original debt instruments. Inducements 1 st In May 2023, the
Company added a second conversion feature to certain notes aggregating $342,857. The Company, in addition to allowing conversion at a
discount to market pending the effectiveness of their S1 registration statement, allowed these debt holders an option to convert their
debt at a fixed rate of $0.11/share. In adding this substantive
conversion option ($0.11/share), the Company determined that an inducement had occurred. Of the $692,857 in debt converted, $342,857
was the amount of debt that received a fixed rate conversion option ($0.11/share), the remaining $350,000 in debt did not receive a fixed
rate conversion option, however, was converted at an agreed upon amount of $0.11/share. The entire $692,857
was converted into 6,298,703 shares of common stock. See Note 4. The fair value of
the Company’s common stock on the date of inducement was in excess of the value of the debt converted by $102,857 as follows during
the nine months ended September 30, 2023: Schedule
of debt conversion
September
30, 2023
Fair value of
common stock on conversion date $ 445,714
Fair
value of debt subject to inducement 342,857
Inducement
expense $ 102,857 2nd Inducement
(summary of activity from above – excludes inducement related to addition of substantive conversion option at $0.11/share) As noted above for
various notes ($400,000) and convertible notes ($640,000) which were amended in September 2023 (aggregate $1,040,000) to extend the maturity
date of these notes to April 2024, the Company issued 1,040,000 shares of common stock having a fair value of $186,160, based upon the
quoted closing price of $0.179/share. The fair value of
the Company’s common stock on the date of inducement was in excess of the value of the debt converted by $186,160 as follows during
the nine months ended September 30, 2023: Schedule
of Debt Conversion notes
September
30, 2023
Fair value of
debt and common stock on extinguishment date $ 1,226,160
Fair
value of debt subject to inducement 1,040,000
Inducement
expense $ 186,160 See Note 4 regarding
common stock issuabl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8T16:24:30Z</dcterms:created>
  <dcterms:modified xmlns:dcterms="http://purl.org/dc/terms/" xmlns:xsi="http://www.w3.org/2001/XMLSchema-instance" xsi:type="dcterms:W3CDTF">2023-11-28T16:24:30Z</dcterms:modified>
</cp:coreProperties>
</file>